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S OF CREDIT RISK A"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ACCOUNTS PAYABLES" sheetId="12" state="visible" r:id="rId12"/>
    <sheet xmlns:r="http://schemas.openxmlformats.org/officeDocument/2006/relationships" name="OTHER RECEIVABLES" sheetId="13" state="visible" r:id="rId13"/>
    <sheet xmlns:r="http://schemas.openxmlformats.org/officeDocument/2006/relationships" name="OTHER PAYABLE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NET INCOME (LOSS) PER SHARE" sheetId="18" state="visible" r:id="rId18"/>
    <sheet xmlns:r="http://schemas.openxmlformats.org/officeDocument/2006/relationships" name="RELATED PARTY TRANSACTION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ONCENTRATIONS OF CREDIT RISK_2" sheetId="24" state="visible" r:id="rId24"/>
    <sheet xmlns:r="http://schemas.openxmlformats.org/officeDocument/2006/relationships" name="PROPERTY, PLANT AND EQUIPMENT_2" sheetId="25" state="visible" r:id="rId25"/>
    <sheet xmlns:r="http://schemas.openxmlformats.org/officeDocument/2006/relationships" name="INTANGIBLE ASSETS (Tables)" sheetId="26" state="visible" r:id="rId26"/>
    <sheet xmlns:r="http://schemas.openxmlformats.org/officeDocument/2006/relationships" name="ACCOUNTS PAYABLES (Tables)" sheetId="27" state="visible" r:id="rId27"/>
    <sheet xmlns:r="http://schemas.openxmlformats.org/officeDocument/2006/relationships" name="OTHER RECEIVABLES (Tables)" sheetId="28" state="visible" r:id="rId28"/>
    <sheet xmlns:r="http://schemas.openxmlformats.org/officeDocument/2006/relationships" name="OTHER PAYABLES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NET INCOME (LOSS) PER SHARE (Ta" sheetId="32" state="visible" r:id="rId32"/>
    <sheet xmlns:r="http://schemas.openxmlformats.org/officeDocument/2006/relationships" name="RELATED PARTY TRANSACTIONS (Tab" sheetId="33" state="visible" r:id="rId33"/>
    <sheet xmlns:r="http://schemas.openxmlformats.org/officeDocument/2006/relationships" name="ORGANIZATION AND PRINCIPAL AC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CONCENTRATIONS OF CREDIT RISK_3" sheetId="39" state="visible" r:id="rId39"/>
    <sheet xmlns:r="http://schemas.openxmlformats.org/officeDocument/2006/relationships" name="CONCENTRATIONS OF CREDIT RISK_4" sheetId="40" state="visible" r:id="rId40"/>
    <sheet xmlns:r="http://schemas.openxmlformats.org/officeDocument/2006/relationships" name="PROPERTY, PLANT AND EQUIPMENT_3" sheetId="41" state="visible" r:id="rId41"/>
    <sheet xmlns:r="http://schemas.openxmlformats.org/officeDocument/2006/relationships" name="PROPERTY, PLANT AND EQUIPMENT_4" sheetId="42" state="visible" r:id="rId42"/>
    <sheet xmlns:r="http://schemas.openxmlformats.org/officeDocument/2006/relationships" name="INTANGIBLE ASSETS (Details)" sheetId="43" state="visible" r:id="rId43"/>
    <sheet xmlns:r="http://schemas.openxmlformats.org/officeDocument/2006/relationships" name="INTANGIBLE ASSETS (Details Narr" sheetId="44" state="visible" r:id="rId44"/>
    <sheet xmlns:r="http://schemas.openxmlformats.org/officeDocument/2006/relationships" name="ACCOUNTS PAYABLES (Details)" sheetId="45" state="visible" r:id="rId45"/>
    <sheet xmlns:r="http://schemas.openxmlformats.org/officeDocument/2006/relationships" name="OTHER RECEIVABLES (Details)" sheetId="46" state="visible" r:id="rId46"/>
    <sheet xmlns:r="http://schemas.openxmlformats.org/officeDocument/2006/relationships" name="OTHER PAYABLES (Details)" sheetId="47" state="visible" r:id="rId47"/>
    <sheet xmlns:r="http://schemas.openxmlformats.org/officeDocument/2006/relationships" name="INCOME TAXES (Details)" sheetId="48" state="visible" r:id="rId48"/>
    <sheet xmlns:r="http://schemas.openxmlformats.org/officeDocument/2006/relationships" name="INCOME TAXES (Details Narrative"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NET INCOME (LOSS) PER SHARE (De" sheetId="52" state="visible" r:id="rId52"/>
    <sheet xmlns:r="http://schemas.openxmlformats.org/officeDocument/2006/relationships" name="RELATED PARTY TRANSACTIONS (Det" sheetId="53" state="visible" r:id="rId53"/>
    <sheet xmlns:r="http://schemas.openxmlformats.org/officeDocument/2006/relationships" name="RELATED PARTY TRANSACTIONS (D_2" sheetId="54" state="visible" r:id="rId54"/>
    <sheet xmlns:r="http://schemas.openxmlformats.org/officeDocument/2006/relationships" name="GOING CONCERN (Details Narrativ"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454">
  <si>
    <t>Document and Entity Information - USD ($)</t>
  </si>
  <si>
    <t>12 Months Ended</t>
  </si>
  <si>
    <t>Dec. 31, 2018</t>
  </si>
  <si>
    <t>Sep. 26, 2019</t>
  </si>
  <si>
    <t>Document And Entity Information</t>
  </si>
  <si>
    <t>Entity Registrant Name</t>
  </si>
  <si>
    <t>Sleepaid Holding Co.</t>
  </si>
  <si>
    <t>Entity Central Index Key</t>
  </si>
  <si>
    <t>0001643319</t>
  </si>
  <si>
    <t>Document Type</t>
  </si>
  <si>
    <t>10-K</t>
  </si>
  <si>
    <t>Amendment Flag</t>
  </si>
  <si>
    <t>false</t>
  </si>
  <si>
    <t>Entity Voluntary Filers</t>
  </si>
  <si>
    <t>No</t>
  </si>
  <si>
    <t>Current Fiscal Year End Date</t>
  </si>
  <si>
    <t>--12-31</t>
  </si>
  <si>
    <t>Entity Well Known Seasoned Issuer</t>
  </si>
  <si>
    <t>Entity Small Business</t>
  </si>
  <si>
    <t>true</t>
  </si>
  <si>
    <t>Entity Shell Company</t>
  </si>
  <si>
    <t>Entity Emerging Growth Company</t>
  </si>
  <si>
    <t>Entity Current Reporting Status</t>
  </si>
  <si>
    <t>Document Period End Date</t>
  </si>
  <si>
    <t>Dec. 31,
		2018</t>
  </si>
  <si>
    <t>Entity Filer Category</t>
  </si>
  <si>
    <t>Non-accelerated Filer</t>
  </si>
  <si>
    <t>Document Fiscal Period Focus</t>
  </si>
  <si>
    <t>FY</t>
  </si>
  <si>
    <t>Document Fiscal Year Focus</t>
  </si>
  <si>
    <t>2018</t>
  </si>
  <si>
    <t>Entity Common Stock Shares Outstanding</t>
  </si>
  <si>
    <t>Entity Public Float</t>
  </si>
  <si>
    <t>CONSOLIDATED BALANCE SHEETS - USD ($)</t>
  </si>
  <si>
    <t>Dec. 31, 2017</t>
  </si>
  <si>
    <t>Current assets:</t>
  </si>
  <si>
    <t>Cash and cash equivalents</t>
  </si>
  <si>
    <t>Trade receivable, net of allowance for doubtful accounts of $182,742 for 2018 and $70,649 for 2017</t>
  </si>
  <si>
    <t>Short-term investments</t>
  </si>
  <si>
    <t xml:space="preserve"> </t>
  </si>
  <si>
    <t>Inventories, net</t>
  </si>
  <si>
    <t>Advance to supplies</t>
  </si>
  <si>
    <t>Loans to related parties</t>
  </si>
  <si>
    <t>Other receivables</t>
  </si>
  <si>
    <t>Total current assets</t>
  </si>
  <si>
    <t>Non-current assets:</t>
  </si>
  <si>
    <t>Property, plant and equipment, net</t>
  </si>
  <si>
    <t>Intangible assets</t>
  </si>
  <si>
    <t>Restricted cash</t>
  </si>
  <si>
    <t>Total non-current assets</t>
  </si>
  <si>
    <t>TOTAL ASSETS</t>
  </si>
  <si>
    <t>Current liabilities:</t>
  </si>
  <si>
    <t>Accounts payable</t>
  </si>
  <si>
    <t>Accrued expenses</t>
  </si>
  <si>
    <t>Advances from customer</t>
  </si>
  <si>
    <t>Loans- related parties</t>
  </si>
  <si>
    <t>Income tax payable</t>
  </si>
  <si>
    <t>Other payables</t>
  </si>
  <si>
    <t>Accrued salaries</t>
  </si>
  <si>
    <t>Total current liabilities</t>
  </si>
  <si>
    <t>TOTAL LIABILITIES</t>
  </si>
  <si>
    <t>STOCKHOLDERS' EQUITY</t>
  </si>
  <si>
    <t>Preferred stock, $0.001 par value, 10,000,000 shares authorized; 0 shares issued and outstanding</t>
  </si>
  <si>
    <t>Common stock, $0.001 par value; 65,000,000 shares authorized; 13,713,322 and 13,663,322 shares issued and outstanding, respectively</t>
  </si>
  <si>
    <t>Additional paid in capital</t>
  </si>
  <si>
    <t>Accumulated other comprehensive loss</t>
  </si>
  <si>
    <t>(Accumulated loss)/retained earnings</t>
  </si>
  <si>
    <t>TOTAL STOCKHOLDERS' EQUITY</t>
  </si>
  <si>
    <t>Attributable to non-controlling interests</t>
  </si>
  <si>
    <t>Attributable to the group</t>
  </si>
  <si>
    <t>TOTAL LIABILITIES AND STOCKHOLDERS' EQUITY</t>
  </si>
  <si>
    <t>CONSOLIDATED BALANCE SHEETS (Parenthetical) - USD ($)</t>
  </si>
  <si>
    <t>Current assets</t>
  </si>
  <si>
    <t>Allowance for doubtful accounts</t>
  </si>
  <si>
    <t>Preferred stock, shares par value</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SOLIDATED STATEMENTS OF OPERATIONS - USD ($)</t>
  </si>
  <si>
    <t>CONSOLIDATED STATEMENTS OF OPERATIONS</t>
  </si>
  <si>
    <t>Net revenue</t>
  </si>
  <si>
    <t>Direct costs</t>
  </si>
  <si>
    <t>Gross profit</t>
  </si>
  <si>
    <t>Operating expenses</t>
  </si>
  <si>
    <t>Selling expenses</t>
  </si>
  <si>
    <t>General and administrative expenses</t>
  </si>
  <si>
    <t>Total operating expenses</t>
  </si>
  <si>
    <t>(Loss)/income from operations</t>
  </si>
  <si>
    <t>Non-operating income (expense)</t>
  </si>
  <si>
    <t>Interest expenses</t>
  </si>
  <si>
    <t>Interest income</t>
  </si>
  <si>
    <t>Other expenses</t>
  </si>
  <si>
    <t>Other income</t>
  </si>
  <si>
    <t>Gain on subsidiary group disposal</t>
  </si>
  <si>
    <t>Total non-operating income (expenses)</t>
  </si>
  <si>
    <t>(Loss)/income before income taxes</t>
  </si>
  <si>
    <t>Income tax</t>
  </si>
  <si>
    <t>Net (loss)/income</t>
  </si>
  <si>
    <t>Comprehensive income statement</t>
  </si>
  <si>
    <t>Non-controlling interest</t>
  </si>
  <si>
    <t>Net (loss)/income attributable to the Company</t>
  </si>
  <si>
    <t>Foreign currency translation adjustment</t>
  </si>
  <si>
    <t>Comprehensive loss</t>
  </si>
  <si>
    <t>Basic earnings per share of common stock</t>
  </si>
  <si>
    <t>Diluted earnings per share</t>
  </si>
  <si>
    <t>Weighted average number of common shares outstanding - basic and diluted</t>
  </si>
  <si>
    <t>CONSOLIDATED STATEMENTS OF STOCKHOLDERS' EQUITY AND ACCUMULATED OTHER COMPREHENSIVE INCOME - USD ($)</t>
  </si>
  <si>
    <t>Total</t>
  </si>
  <si>
    <t>Number of shares</t>
  </si>
  <si>
    <t>Additional paid-in capital</t>
  </si>
  <si>
    <t>Accumulated other comprehensive income</t>
  </si>
  <si>
    <t>Retained earnings accumulated losses</t>
  </si>
  <si>
    <t>Beginning Balance, Shares at Jan. 01, 2017</t>
  </si>
  <si>
    <t>Beginning Balance, Amount at Jan. 01, 2017</t>
  </si>
  <si>
    <t>Exchange reserve</t>
  </si>
  <si>
    <t>Net income</t>
  </si>
  <si>
    <t>Ending Balance, Shares at Dec. 31, 2017</t>
  </si>
  <si>
    <t>Ending Balance, Amount at Dec. 31, 2017</t>
  </si>
  <si>
    <t>Beginning Balance, Shares at Jan. 01, 2018</t>
  </si>
  <si>
    <t>Beginning Balance, Amount at Jan. 01, 2018</t>
  </si>
  <si>
    <t>Issue of capital, Shares</t>
  </si>
  <si>
    <t>Issue of capital, Amount</t>
  </si>
  <si>
    <t>Ending Balance, Shares at Dec. 31, 2018</t>
  </si>
  <si>
    <t>Ending Balance, Amount at Dec. 31, 2018</t>
  </si>
  <si>
    <t>CONSOLIDATED STATEMENTS OF CASH FLOWS - USD ($)</t>
  </si>
  <si>
    <t>Cash flows (used in)provided by operating activities</t>
  </si>
  <si>
    <t>Adjustments to reconcile net income (loss) to net cash provided by (used in) operating activities:</t>
  </si>
  <si>
    <t>Depreciation and amortization</t>
  </si>
  <si>
    <t>Gain on disposal</t>
  </si>
  <si>
    <t>Consultancy fee</t>
  </si>
  <si>
    <t>(Increase) decrease in assets</t>
  </si>
  <si>
    <t>Trade receivable</t>
  </si>
  <si>
    <t>Inventories</t>
  </si>
  <si>
    <t>Advances to suppliers</t>
  </si>
  <si>
    <t>Prepaid expenses</t>
  </si>
  <si>
    <t>Increase (decrease) in liabilities</t>
  </si>
  <si>
    <t>Tax payable</t>
  </si>
  <si>
    <t>Total adjustments</t>
  </si>
  <si>
    <t>Net cash (used in)/provided by operating activities</t>
  </si>
  <si>
    <t>Cash flows used in investing activities:</t>
  </si>
  <si>
    <t>Purchase of property, plant and equipment</t>
  </si>
  <si>
    <t>Proceeds from sale of subsidiaries</t>
  </si>
  <si>
    <t>Short-term investment</t>
  </si>
  <si>
    <t>Net cash used in investing activities</t>
  </si>
  <si>
    <t>Cash flows provided by/(used in) financing activities:</t>
  </si>
  <si>
    <t>Principal repayments to bank</t>
  </si>
  <si>
    <t>Issuance of common stock</t>
  </si>
  <si>
    <t>Loan from director</t>
  </si>
  <si>
    <t>Loan from related parties</t>
  </si>
  <si>
    <t>Net cash provided by/(used in) financing activities</t>
  </si>
  <si>
    <t>Net decrease in cash and cash equivalents</t>
  </si>
  <si>
    <t>Effect of foreign currency translation</t>
  </si>
  <si>
    <t>Cash and cash equivalents - beginning of year</t>
  </si>
  <si>
    <t>Cash and cash equivalents - end of year</t>
  </si>
  <si>
    <t>Supplementary disclosure of cash flow information:</t>
  </si>
  <si>
    <t>Interest paid</t>
  </si>
  <si>
    <t>Issuance of 50,000 shares of common stock at $0.001 par value for payment of consultancy fee with no cash flow effect</t>
  </si>
  <si>
    <t>ORGANIZATION AND PRINCIPAL ACTIVITY</t>
  </si>
  <si>
    <t>NOTE 1 - ORGANIZATION AND PRINCIPAL ACTIVITY</t>
  </si>
  <si>
    <t>Organization and Basis of Presentation Sleepaid Holding Co. (“Sleepaid”) and its subsidiaries are referred to herein collectively and on a consolidated basis as the “Company” or “we”, “us” or “our” or similar terminology. Sleepaid, a Nevada Corporation, was incorporated under the laws of the State of Nevada on December 17, 2014. Yugosu Investment Limited (“Yugosu”) was incorporated in Hong Kong on March 28, 2007 and established a fiscal year end of December 31. Guangzhou Smartfame Co., Ltd (“Guangzhou Smartfame”), the wholly owned subsidiary of the Yugosu, was incorporated under the laws of the PRC in Guangzhou, as a limited company on June 25, 2013. On May 11, 2016, Guangzhou Smartfame changed the name to Guangzhou Sleepaid Household Supplies Co., Ltd. (“Sleepaid Household”) and expanded the business activities to including the wholesale and manufacturing of household supplies and furniture. Yuewin Trading Ltd (“Yuewin”), the wholly owned subsidiary of Sleepaid Household, was incorporated under the laws of the PRC as a limited company on March 24, 2008. The Company and its subsidiaries (hereinafter, collectively referred to as the “Group”) are engaged in operating mattress and bedroom products retail outlets.</t>
  </si>
  <si>
    <t>SUMMARY OF SIGNIFICANT ACCOUNTING POLICIES</t>
  </si>
  <si>
    <t>NOTE 2 - SUMMARY OF SIGNIFICANT ACCOUNTING POLICIES</t>
  </si>
  <si>
    <t xml:space="preserve"> (a) Method of Accounting 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 (b) Principles of consolidation 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Guangzhou Sleepaid Household Supplies Co., Ltd (2) PRC 100 RMB 3,000,000 Yuewin Trading Ltd (3) PRC 99 RMB 495,000 Note: (1) Wholly owned subsidiary of Sleepaid Holding Company (2) Wholly owned subsidiary of Yugosu Investment Limited (3) Wholly owned subsidiary of Sleepaid Household (c) Use of estimates 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d) Economic and political risks 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 (e) Fair Value of Financial Instruments The provisions of accounting guidance, FASB ASC Topic 820 that applies to the Company requires all entities to disclose the fair value of financial instruments, both assets and liabilities recognized and not recognized on the balance sheets, for which it is practicable to estimate fair value, and defines fair value of a financial instrument as the amount at which the instrument could be exchanged in a current transaction between willing parties. (f) Fair Value Measurements 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observable market inputs that are unadjusted quoted prices for identical assets or liabilities in active markets. Level 2 –other significant observable inputs (including quoted prices for similar securities, interest rates, credit risk, etc.). Level 3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g) Property, plant and equipment 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 (h) Accounting for the impairment of long-lived assets 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years, there was no impairment loss. (i) Cash and concentration of risk The Group considers all highly liquid investments purchased with original maturities of three months or less to be cash equivalents. The Group maintains bank accounts in Hong Kong .and maintain bank accounts in the PRC. (j)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k) Foreign currency translation 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year-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2018 2017 Year end HKD: USD exchange rate 7.8317 7.8128 Average yearly HKD : USD exchange rate 7.8375 7.7926 2018 2017 Year end RMB: USD exchange rate 6.8776 6.5063 Average yearly RMB: USD exchange rate 6.6163 6.7569 The RMB is not freely convertible into foreign currencies and all foreign exchange transactions in the PRC must be conducted through authorized institutions. Accordingly, management cannot provide any assurance that the RMB underlying the consolidated financial statement amounts could have been, or could be, converted into HKD or USD at the exchange rates used in translation. In addition, the current foreign exchange control policies applicable in PRC also restrict the transfer of assets or dividends outside the PRC. (l)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 (m) Recently implemented standards FASB Clarifies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FASB Amends SEC Paragraphs related to Revenue Recognition and Leases Standards for Public Business Entities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 (n) Account receivable 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 2018, there was an allowance of doubtful debts of $182,742.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 (o) Inventories 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 (p) Revenue recognition 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 (q) Cost of sales Cost of sales includes the cost of merchandise, collecting and handling charges based on store sales deducted by landlord, related cost of packaging and shipping cost and the distribution center costs. (r) Operating lease rental The Company did not have a lease that met the criteria of a capital lease. Leases that do not qualify as a capital lease are classified as an operating lease. Operating lease rental expenses included in selling, general and administrative expenses for the year ended December 31, 2018 and December 31, 2017 were $53,999 and $57,984, respectively (s) Selling expenses Selling expenses include store-related expense, other than store occupancy costs, as well as advertising, depreciation and amortization, and certain expenses associated with operating the Company’s corporate headquarters. (t) Advertising costs The Company expensed all advertising costs as incurred. Advertising expenses, net of reimbursement from suppliers, amounted to $11,173 and $10,907 for the years ended December 31, 2018 and 2017 respectively. Advertising expense is included in selling expense and general administrative expense in the accompanying consolidated statements of income. (u) Concentration of Credit Risk 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 (v) Retirement Benefit Plans 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25,485 and $41,384 for the years ended December 31, 2018 and 2017, respectively. (w) Stock-based compensation Stock-based compensation concerning stock options and common stock awards granted to employees and directors for services and are accounted for in accordance with FASB ASC 718 “Compensation - Stock Compensation” and share-based compensation including warrants and common stock awards granted to consultants and nonemployees are accounted for in accordance with FASB ASC 505-50 “Equity-Based Payment to Non-employees. All grants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Company estimates fair value of common stock awards based the quoted price of the Company’s common stock on the date of grant. The fair value of stock options and warrants is determined using the Black-Scholes option pricing model. (x) Segment reporting 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 (y) Product warranty 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 (z) Basic and diluted earnings (loss) per share 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CONCENTRATIONS OF CREDIT RISK AND MAJOR CUSTOMERS</t>
  </si>
  <si>
    <t>NOTE 3 - CONCENTRATIONS OF CREDIT RISK AND MAJOR CUSTOMERS</t>
  </si>
  <si>
    <t xml:space="preserve">Financial instruments that potentially expose the company to concentrations of credit risk, consists of cash and accounts receivable as of December 31, 2018 and 2017. The Company performs ongoing evaluations of its cash position and credit evaluations to ensure sound collections and minimize credit losses exposure. As of December 31, 2018 and 2017, all the Company’s bank deposits were conducted with banks in the PRC where there is currently no rule or regulation mandated on obligatory insurance of bank accounts. For the year ended December 31, 2018 and 2017, all of the Company’s sales were generated from the PRC. The maximum amount of loss exposure due to credit risk that the Company would bear if the counter parties of the financial instruments failed to perform represents the carrying amount of each financial asset on the balance sheet. Normally, the Company does not require collateral from customers or debtors. Accounts Receivable Customer As at December 31, 2018 As at December 31, 2017 A $ 412,514 24 % $ 233,246 12 % B 177,077 10 % 175,093 9 % C 174,776 10 % 157,489 8 % D 147,882 8 % 154,072 8 % Total $ 912,249 52 % $ 719,900 37 % Accounts Payable Supplier As at December 31, 2018 As at December 31, 2017 AA $ 318,397 29 % $ 407,433 23 % BB 208,741 19 % 384,994 22 % CC 148,553 13 % 163,542 9 % DD 104,578 9 % 126,489 7 % EE 92,004 8 % 87,043 5 % Total $ 872,273 78 % $ 1,169,501 66 % </t>
  </si>
  <si>
    <t>PROPERTY, PLANT AND EQUIPMENT, NET</t>
  </si>
  <si>
    <t>NOTE 4 - PROPERTY, PLANT AND EQUIPMENT, NET</t>
  </si>
  <si>
    <t>Property, plant and equipment, net comprise the following: December 31, 2018 December 31, 2017 At cost Furniture and fixtures $ 7,801 $ 8,246 Office equipment 21,002 21,709 Motor vehicles 23,991 25,360 Total property, plant and equipment $ 52,794 $ 55,315 Less: accumulated depreciation (42,008 ) (38,636 ) Total property, plant and equipment, net $ 10,786 $ 16,679 Depreciation expense included in the selling expenses for the years ended December 31, 2018 and 2017 were $Nil and $105. Depreciation expense included in the general and administrative expenses for the years ended December 31, 2018 and 2017 were $5,618 and $5,506 respectively.</t>
  </si>
  <si>
    <t>INTANGIBLE ASSETS</t>
  </si>
  <si>
    <t>NOTE 5 - INTANGIBLE ASSETS</t>
  </si>
  <si>
    <t>Intangible assets, net comprise the following: December 31, 2018 December 31, 2017 At cost Trademark 1,532 1,537 Computer software $ 20,027 $ 21,170 Total intangible assets $ 21,559 $ 22,707 Less: accumulated amortization (11,349 ) (7,764 ) Total intangible assets, net $ 10,210 $ 14,943 Amortization expense included in the general and administrative expenses for the years ended December 31, 2018 and 2017 were $4,164 and $4,077.</t>
  </si>
  <si>
    <t>ACCOUNTS PAYABLES</t>
  </si>
  <si>
    <t>NOTE 6 - ACCOUNTS PAYABLES</t>
  </si>
  <si>
    <t xml:space="preserve">Account payables were comprised of the following: December 31, 2018 December 31, 2017 Trade payables $ 852,575 $ 710,212 </t>
  </si>
  <si>
    <t>OTHER RECEIVABLES</t>
  </si>
  <si>
    <t>NOTE 7 - OTHER RECEIVABLES</t>
  </si>
  <si>
    <t xml:space="preserve">Other receivables were comprised of the following: December 31, 2018 December 31, 2017 Disbursement and advances to employees 17,468 15,500 Deposit paid 45,020 51,475 $ 62,488 $ 66,975 </t>
  </si>
  <si>
    <t>OTHER PAYABLES</t>
  </si>
  <si>
    <t>NOTE 8 - OTHER PAYABLES</t>
  </si>
  <si>
    <t>INCOME TAXES</t>
  </si>
  <si>
    <t>NOTE 9 - INCOME TAXES</t>
  </si>
  <si>
    <t>The Company is subject to the Federal Income tax rate of 34%, PRC Enterprise Income tax rate of 25% and Hong Kong profits tax rate of 16.5%. A reconciliation of the provision for income taxes with amounts determined by applying the statutory Federal income tax rate of 34% to income before income taxes is as follows: December 31, 2018 December 31, 2017 Loss before income tax $ (40,486 ) $ (52,671 ) Temporary Difference - - Permanent Difference - - Taxable income $ (40,486 ) $ (52,671 ) Federal Income Tax rate 34 % 34 % Current tax credit $ 13,765 $ 17,908 Less: Valuation allowance (13,765 ) (17,908 ) Income tax expenses $ - $ - A reconciliation of the provision for income taxes with amounts determined by applying the Hong Kong profits rate of 16.5% to income before income taxes is as follows: December 31, 2018 December 31, 2017 Loss before income tax $ (33,258 ) $ (50,498 ) Temporary Difference - - Permanent Difference - - Taxable income $ (33,258 ) $ (50,498 ) Hong Kong Income Tax rate 16.5 % 16.5 % Current tax credit $ 5,488 $ 8,332 Less: Valuation allowance (5,488 ) (8,332 ) Income tax expenses $ - $ - Sleepaid Household and Yuewin were incorporated in the PRC and are subjected to income taxes under the current laws of the PRC. The EIT rate of PRC was 25% for the year ended December 31, 2018 and 2017. Profit (loss) before income tax of $(349,563) and $(502,952) for the year ended December 31, 2018 and 2017, respectively, were attributed to operations in China. The income tax expenses consisted of the following: December 31, 2018 December 31, 2017 Profit (Loss) before income tax $ (349,563 ) $ (502,952 ) Temporary Difference 349,563 503,057 Permanent Difference - - Taxable income $ - $ 105 China Enterprise Income Tax rate 25.0 % 25.0 % Current tax expenses $ - $ 26 Less: Valuation allowance - - $ - $ 26 No deferred tax asset has been provided for the year ended December 31, 2018 and 2017.</t>
  </si>
  <si>
    <t>COMMITMENTS AND CONTINGENCIES</t>
  </si>
  <si>
    <t>NOTE 10 - COMMITMENTS AND CONTINGENCIES</t>
  </si>
  <si>
    <t xml:space="preserve">The Company has operating lease agreements for office premises, which expiring through December 31, 2018. Future minimum rental payments under agreements classified as operating leases with non-cancellable terms for the next one year and thereafter as follows: Year ending December 31, 2018 2017 2018 - 40,847 2019 and thereafter 40,847 - Total $ 40,847 $ 40,847 Rental expense paid for the year ended December 31, 2018 and 2017 were $53,999 and $57,984 respectively. </t>
  </si>
  <si>
    <t>SEGMENT INFORMATION</t>
  </si>
  <si>
    <t>NOTE 11 - SEGMENT INFORMATION</t>
  </si>
  <si>
    <t>FASB Accounting Standard Codification Topic 280 (ASC 280) “Segment Reporting” establishes standards for reporting information about operating segments in financial state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In 2018 and 2017, the Company is regarded as a single operating segment, being engaged in the operating of mattress and bedroom products retail outlets. This principal activity and geographical market are substantially based in Hong Kong and the Mainland China, accordingly, no operating or geographical segment information are presented.</t>
  </si>
  <si>
    <t>NET INCOME (LOSS) PER SHARE</t>
  </si>
  <si>
    <t>NOTE 12 - NET INCOME (LOSS) PER SHARE</t>
  </si>
  <si>
    <t xml:space="preserve">A reconciliation of the numerator and denominator of basic and diluted net income (loss) per share (“EPS”) is provided as follows: December 31, 2018 December 31, 2017 Numerator Net (loss)/income $ (423,042) $ (606,147) Denominator Weighted average shares – Basic EPS 13,710,993 13,663,322 Weighted average shares – Diluted EPS 13,710,993 13,663,322 Net income (loss) per share – Basic and Diluted EPS - basic and diluted $ (0.031) $ (0.044) </t>
  </si>
  <si>
    <t>RELATED PARTY TRANSACTIONS</t>
  </si>
  <si>
    <t>NOTE 13 - RELATED PARTY TRANSACTIONS</t>
  </si>
  <si>
    <t xml:space="preserve">Related party transactions comprised of loans from related parties and from director by director current account. As of December 31, 2018 and December 31, 2017, the loans from related parties were $783,191 and $769,515. All of these loans were provided for the Company’s working capital, did not have collateral, bear no interest and repayable on demand. Detailed loans from related parties are listed as below: December 31, 2018 December 31, 2017 Cheung, Kuen Harry (a) $ 484,943 $ 467,925 Cheung, Hang Dennis (b) 47,982 50,720 Yugosu International Limited (c) 250,266 250,870 Total loans from related parties $ 783,191 $ 769,515 (a) Major shareholders of Amax Deluxe Ltd (major shareholder of Sleepaid Holding Co.) (b) Close family member of Cheung, Kuen Harry. (c) With common shareholder Cheung, Kuen Harry. </t>
  </si>
  <si>
    <t>GOING CONCERN</t>
  </si>
  <si>
    <t>NOTE 14 - GOING CONCERN</t>
  </si>
  <si>
    <t>As of December 31, 2018, the Company has accumulated deficits of $1,059,850, and its current liabilities exceed its current assets resulting in negative working capital of $1,080,845. In view of the matters described above, recoverability of a major portion of the recorded asset amounts and realization of the portion of current liabilities into revenue shown in the accompanying balance sheets are dependent upon continued operations of the Company, which in turn are dependent upon the Company’s ability to raise additional financing and to succeed in its future operations. The Company may need additional cash resources to operate during the upcoming 12 months, and the continuation of the Company may be dependent upon the continuing financial support of investors, directors and/or stockholders of the Company. However, there is no assurance that equity or debt offerings will be successful in raising sufficient funds to assure the eventual profitability of the Company. These financial statements do not include any adjustments relating to the recoverability and classification of recorded asset amounts or amounts and classification of liabilities that might be necessary should the Company be unable to continue as a going concern. Management has taken the following steps to revise its operating and financial requirements, which it believes are sufficient to provide the Company with the ability to continue as a going concern. The Company is actively pursuing additional funding which would enhance capital employed and strategic partners which would increase revenue bases or reduce operation expenses. Management believes that the above actions will allow the Company to continue its operations throughout this fiscal year.</t>
  </si>
  <si>
    <t>SUBSEQUENT EVENTS</t>
  </si>
  <si>
    <t>NOTE 15 - SUBSEQUENT EVENTS</t>
  </si>
  <si>
    <t>The Company has evaluated all other subsequent events through September 22, 2019, the date these financial statements were issued, and determined that the only subsequent events or transactions that require recognition or disclosures in the financial statements was as follow: On January 3, 2019 the Company completed an offering of 500,000 shares of its common stock to one shareholder, pursuant to an exemption from registration provided by Section 4(2) of the Securities Act of 1933, for total consideration of $5,000.00 at $0.01 per share. On January 18, 2019, a subsidiary of the Company entered into a Shares Trading Agreement (the “Agreement”) whereby the subsidiary, Yugosu Investment Limited (“Yugosu”), agreed to sell its two subsidiaries, Guangzhou Sleepaid Household Supplies Co., Ltd. (“Household”) and Guangzhou Yuewin Trading Co., Ltd. (“Yuewin”) to two unrelated third parties, Baitao Wang (“Wang”) and Guangzhou Pulosi Investment Consulting Co., Ltd. (“GPICC”). GPICC acquired 99% of Household and Yuewin and Wang acquired one percent (1%) of Household and Yuewin. As a result of this Agreement, the Company no longer owns its subsidiaries, Household and Yuewin. Yugosu received total consideration of 10,000 RMB. On January 31, 2019, the Agreement was completed, and ownership transferred to the new owners. On March 1, 2019 the Company completed an offering of 20,000,000 shares of its common stock to four independent investors, of which a major offering of 15,252,000 shares sold to Mr. Zheng Huihe, pursuant to an exemption from registration provided by Section 4(2) of the Securities Act of 1933, for total consideration of $5,000.00 at $0.01 per share. On March 28, 2019, the Company received the resignation of a director and its Chairman of the Board, Wong, Yumyim for personal reasons. On March 29, 2019, the Company appointed Zheng Huihe as a director of the Company. On May 9, 2019, the Company appointed Lowell Howell as a director of the Company.</t>
  </si>
  <si>
    <t>SUMMARY OF SIGNIFICANT ACCOUNTING POLICIES (Policies)</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Principles of consolidation</t>
  </si>
  <si>
    <t xml:space="preserve">The consolidated financial statements are presented in US Dollars and include the accounts of the Company and its subsidiary. All significant inter-company balances and transactions are eliminated in consolidation. The following table depicts the identity of the subsidiary: Name of Subsidiary Place of Incorporation Attributable Equity Interest % Registered Capital Yugosu Investment Limited (1) Hong Kong 100 HKD 10,000 Guangzhou Sleepaid Household Supplies Co., Ltd (2) PRC 100 RMB 3,000,000 Yuewin Trading Ltd (3) PRC 99 RMB 495,000 Note: (1) Wholly owned subsidiary of Sleepaid Holding Company (2) Wholly owned subsidiary of Yugosu Investment Limited (3) Wholly owned subsidiary of Sleepaid Household </t>
  </si>
  <si>
    <t>Use of estimates</t>
  </si>
  <si>
    <t xml:space="preserve">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 </t>
  </si>
  <si>
    <t>Economic and political risks</t>
  </si>
  <si>
    <t>The Company’s operations are conducted in Hong Kong and China and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 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Fair Value of Financial Instruments</t>
  </si>
  <si>
    <t xml:space="preserve">The provisions of accounting guidance, FASB ASC Topic 820 that applies to the Company requires all entities to disclose the fair value of financial instruments, both assets and liabilities recognized and not recognized on the balance sheets, for which it is practicable to estimate fair value, and defines fair value of a financial instrument as the amount at which the instrument could be exchanged in a current transaction between willing parties. </t>
  </si>
  <si>
    <t>Fair Value Measurements</t>
  </si>
  <si>
    <t>FASB ASC Topic 820, “Fair Value Measurements and Disclosures,” clarifies the definition of fair value for financial reporting, establishes a framework for measuring fair value and requires additional disclosures about the use of fair value measurements. Various inputs are considered when determining the fair value of the Company’s debt. The inputs or methodologies used for valuing securities are not necessarily an indication of the risk associated with investing in these securities. These inputs are summarized in the three broad levels listed below. Level 1 –observable market inputs that are unadjusted quoted prices for identical assets or liabilities in active markets. Level 2 –other significant observable inputs (including quoted prices for similar securities, interest rates, credit risk, etc.). Level 3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Company had no financial assets or liabilities carried and measured on a recurring basis during the reporting periods. The availability of inputs observable in the market varies from instrument to instrument and depends on a variety of factors including the type of instrument, whether the instrument is actively traded, and other characteristics particular to the transaction. For many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t>
  </si>
  <si>
    <t>Property, plant and equipment</t>
  </si>
  <si>
    <t>Plant and equipment are carried at cost less accumulated depreciation. Depreciation is provided over their estimated useful lives, using the straight-line method with 5% scrape value. Estimated useful lives of the plant and equipment are as follows: Furniture and fixtures 5 years Office equipment 2 - 5 years Motor vehicles 4 - 5 years The cost and related accumulated depreciation of assets sold or otherwise retired are eliminated from the accounts and any gain or loss is included in the statement of operation.</t>
  </si>
  <si>
    <t>Accounting for the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 During the reporting years, there was no impairment loss.</t>
  </si>
  <si>
    <t>Cash and concentration of risk</t>
  </si>
  <si>
    <t xml:space="preserve">The Group considers all highly liquid investments purchased with original maturities of three months or less to be cash equivalents. The Group maintains bank accounts in Hong Kong .and maintain bank accounts in the PRC. </t>
  </si>
  <si>
    <t>Income taxes</t>
  </si>
  <si>
    <t xml:space="preserve">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
  </si>
  <si>
    <t>Foreign currency translation</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SD from HKD and RMB at year-end exchange rates as to assets and liabilities and average exchange rates as to revenues and expenses. Capital accounts are translated at their historical exchange rates when the capital transactions occurred. The exchange rates used to translate amounts in HK$ and RMB into USD for the purposes of preparing the consolidated financial statements were as follows: 2018 2017 Year end HKD: USD exchange rate 7.8317 7.8128 Average yearly HKD : USD exchange rate 7.8375 7.7926 2018 2017 Year end RMB: USD exchange rate 6.8776 6.5063 Average yearly RMB: USD exchange rate 6.6163 6.7569 The RMB is not freely convertible into foreign currencies and all foreign exchange transactions in the PRC must be conducted through authorized institutions. Accordingly, management cannot provide any assurance that the RMB underlying the consolidated financial statement amounts could have been, or could be, converted into HKD or USD at the exchange rates used in translation. In addition, the current foreign exchange control policies applicable in PRC also restrict the transfer of assets or dividends outside the PRC.</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s current component of comprehensive income is the net income and foreign currency translation adjustment.</t>
  </si>
  <si>
    <t>Recently implemented standards</t>
  </si>
  <si>
    <t>FASB Clarifies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y also provide more consistency in applying the guidance, reduce the costs of application, and make the definition of a business more operable. For public companies, the amendments are effective for annual periods beginning after December 15, 2017, including interim periods within those periods. For all other companies and organizations, the amendments are effective for annual periods beginning after December 15, 2018, and interim periods within annual periods beginning after December 15, 2019. The FASB has issued Accounting Standards Update No. 2017-06, Plan Accounting: Defined Benefit Pension Plans (Topic 960); Defined Contribution Pension Plans (Topic 962); Health and Welfare Benefit Plans (Topic 965): Employee Benefit Plan Master Trust Reporting. The amendments are effective for fiscal years beginning after December 15, 2018. Early adoption is permitted. The amendments should be applied retrospectively to each period for which financial statements are presented. The amendments apply to reporting entities within the scope of Topic 960, Plan Accounting - Defined Benefit Pension Plans, Topic 962, Plan Accounting - Defined Contribution Pension Plans, Plan Accounting - Health and Welfare Benefit Plans. Under Topic 960, investments in master trusts are presented in a single line item in the statement of net assets available for benefits. Similar guidance is not provided in Topic 962 or 965, which has resulted in diversity in practice. For each master trust in which a plan holds an interest, the amendments require a plan’s interest in that master trust and any change in that interest to be presented in separate line items in the statement of net assets available for benefits and in the statement of changes in net assets available for benefits, respectively. Topics 960 and 962 require plans to disclose their percentage interest in the master trust and a list of the investments held by the master trust, presented by general type, within the plan’s financial statements. The amendments remove the requirement to disclose the percentage interest in the master trust for plans with divided interests and require that all plans disclose the dollar amount of their interest in each of those general types of investments. Current U.S. GAAP does not require disclosure by plans of the master trust’s other assets and liabilities. Examples of those balances include amounts due from brokers for securities sold, amounts due to brokers for securities purchased, accrued interest and dividends, and accrued expenses. The amendments require all plans to disclose: (a) their master trust’s other asset and liability balances; and (b) the dollar amount of the plan’s interest in each of those balances. Lastly, investment disclosures (e.g., those required by Topics 815 and 820) relating to 401(h) account assets are generally provided in both the defined benefit pension plan financial statements and the health and welfare benefit plan financial statements. Stakeholders noted that the disclosures are redundant. The amendments remove that redundancy and do not require that the investment disclosures relating to the 401(h) account assets be provided in the health and welfare benefit plan’s financial statements. The amendments will require the health and welfare benefit plan to disclose the name of the defined benefit pension plan in which those investment disclosures are provided, so that participants can easily access those statements for information about the 401(h) account assets, if needed. The FASB has issued Accounting Standards Update (ASU) No. 2017-07, Compensation — Retirement Benefits (Topic 715): Improving the Presentation of Net Periodic Pension Cost and Net Periodic Postretirement Benefit Cost. Compensation — Retirement Benefits. The amendments require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e.g., as a cost of internally manufactured inventory or a self-constructed asset). The amendments are effective for public business entities for annual periods beginning after December 15, 2017, including interim periods within those annual periods. For other entities, the amendments are effective for annual periods beginning after December 15, 2018, and interim periods within annual periods beginning after December 15, 2019. Early adoption is permitted as of the beginning of an annual period for which financial statements (interim or annual) have not been issued or made available for issuance. The FASB has issued Accounting Standards Update (ASU) No. 2017-09, Compensation—Stock Compensation (Topic 718) — Scope of Modification Accounting. The FASB adopted ASU 2017-09 to provide clarity and reduce diversity in practice as well as cost and complexity when applying the guidance in Topic 718, Compensation—Stock Compensation Diversity in practice has arisen in part because some entities apply modification accounting under Topic 718 for modifications to terms and conditions that they consider substantive, but do not when they conclude that particular modifications are not substantive. Others apply modification accounting for any change to an award, except for changes that they consider purely administrative in nature. Still others apply modification accounting when a change to an award changes the fair value, the vesting, or the classification of the award. In practice, it appears that the evaluation of a change in fair value, vesting, or classification may be used to evaluate whether a change is substantive. Although the Master Glossary of the FASB Accounting Standards Codification™ currently defines the term modification as “a change in any of the terms or conditions of a share-based payment award,” Topic 718 does not contain guidance on what changes are substantive or purely administrative. The amendments in ASU 2017-09 include guidance on determining which changes to the terms and conditions of share-based payment awards require an entity to apply modification accounting under Topic 718. These amendments require the entity to account for the effects of a modification unless all of the following conditions are met: · The fair value (or calculated value or intrinsic value, if such an alternative measurement method is used) of the modified award is the same as the fair value (or value using an alternative measurement metho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 The vesting conditions of the modified award are the same as the vesting conditions of the original award immediately before the original award is modified; and · The classification of the modified award as an equity instrument or a liability instrument is the same as the classification of the original award immediately before the original award is modified. The amendments are effective for all entities for annual periods, and interim periods within those annual periods, beginning after December 15, 2017. Early adoption is permitted, including adoption in any interim period for: (a) public business entities for reporting periods for which financial statements have not yet been issued, and (b) all other entities for reporting periods for which financial statements have not yet been made available for issuance. The amendments should be applied prospectively to an award modified on or after the adoption date. FASB Amends SEC Paragraphs related to Revenue Recognition and Leases Standards for Public Business Entities Revenue From Contracts with Customers Lease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ASU 2017-13 codifies portions of an SEC Staff Announcement made at the July 20, 2017 Emerging Issues Task Force (EITF) meeting essentially delaying the effective date of the revenue recognition and leases standards for a subset of public entities . The SEC Observer made the following SEC Staff Announcement, “Transition Related to Accounting Standards Updates No. 2014-09 and 2016-02,” at the July 20, 2017 EITF meeting: The SEC staff would not object to a public business entity that otherwise would not meet the definition of a public business entity except for a requirement to include or the inclusion of its financial statements or financial information in another entity’s filing with the SEC adopting (1) ASC Topic 606, Revenue from Contracts with Customers Leases A public business entity that otherwise would not meet the definition of a public business entity except for a requirement to include or the inclusion of its financial statements or financial information in another entity’s filing with the SEC may still elect to adopt ASC Topic 606 and ASC Topic 842 according to the public business entity effective dates. This announcement is applicable only to public business entities that otherwise would not meet the definition of a public business entity except for a requirement to include or the inclusion of its financial statements or financial information in another entity’s filing with the SEC. This announcement is not applicable to other public business entities.</t>
  </si>
  <si>
    <t>Accounts receivable</t>
  </si>
  <si>
    <t>Accounts receivable is recognized and carried at the original invoice amount less allowance for any uncollectible amounts. An allowance for doubtful accounts is maintained for all customers based on a variety of factors, including the length of time the receivables are past due, significant one-time events and historical experience.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 Bad debts are written off as incurred. During the reporting year 2018, there was an allowance of doubtful debts of $182,742. Outstanding accounts balances are reviewed individually for collectability. The Company does not charge any interest income on trade receivables. Accounts balances are charged off against the allowance after all means of collection have been exhausted and the potential for recovery is considered remote. To date, the Company has not charged off any balances as it has yet to exhaust all means of collection.</t>
  </si>
  <si>
    <t>Inventories primarily consist of merchandise inventories and are stated at lower of cost or market and net realizable value. Cost of inventories is calculated on the weighted average basis which approximates cost. Management regularly reviews inventories and records valuation reserves for damaged and defective returns, inventories with slow-moving or obsolescence exposure and inventories with carrying value that exceeds market value. Because of its product mix, the Company has not historically experienced significant occurrences of obsolescence. Inventory shrinkage is accrued as a percentage of revenues based on historical inventory shrinkage trends. The Company performs physical inventory count of its stores once per quarter and cycle counts inventories at its distribution centers once per quarter throughout the year. The reserve for inventory shrinkage represents an estimate for inventory shrinkage for each store since the last physical inventory date through the reporting date. These reserves are estimates, which could vary significantly, either favorably or unfavorably, from actual results if future economic conditions, consumer demand and competitive environments differ from expectations.</t>
  </si>
  <si>
    <t>Revenue recognition</t>
  </si>
  <si>
    <t>The Company earns revenue by selling merchandise through self-managed retail stores inside shopping malls, franchise stores and wholesale agent. Revenue from self-managed retail stores inside shopping malls is recognized when merchandise is purchased by and delivered to the customer, confirmed, fixed and reconciled with the shopping malls and collectability is reasonably assured. Revenue from franchised stores is recognized after goods delivered and cash collected (normally cash on delivery) from the franchise retail stores. Revenue from wholesale agent is recognized after goods delivered, amount fixed or determined and collectability is reasonably assured. All revenues are shown net of estimated returns during the relevant period represented by estimated allowance for sales returns based upon historical experience. The Company records sales tax collected from its customers on a net basis, and therefore excludes it from revenue as defined in ASC 605, Revenue Recognition.</t>
  </si>
  <si>
    <t>Costs of sales</t>
  </si>
  <si>
    <t>Cost of sales includes the cost of merchandise, collecting and handling charges based on store sales deducted by landlord, related cost of packaging and shipping cost and the distribution center costs.</t>
  </si>
  <si>
    <t>Operating lease rental</t>
  </si>
  <si>
    <t>The Company did not have a lease that met the criteria of a capital lease. Leases that do not qualify as a capital lease are classified as an operating lease. Operating lease rental expenses included in selling, general and administrative expenses for the year ended December 31, 2018 and December 31, 2017 were $53,999 and $57,984, respectively.</t>
  </si>
  <si>
    <t>Selling expenses include store-related expense, other than store occupancy costs, as well as advertising, depreciation and amortization, and certain expenses associated with operating the Company’s corporate headquarters.</t>
  </si>
  <si>
    <t>Advertising costs</t>
  </si>
  <si>
    <t>The Company expensed all advertising costs as incurred. Advertising expenses, net of reimbursement from suppliers, amounted to $11,173 and $10,907 for the years ended December 31, 2018 and 2017 respectively. Advertising expense is included in selling expense and general administrative expense in the accompanying consolidated statements of income.</t>
  </si>
  <si>
    <t>Concentration of Credit Risk</t>
  </si>
  <si>
    <t>The Company maintains cash in bank deposit accounts in Hong Kong and PRC. The Company performs ongoing evaluations of this institution to limit its concentration risk exposure. The Company operates retail stores located in the PRC. Because of this, the Company is subject to regional risks, such as the economy, regional financial conditions and unemployment, weather conditions, power outages, and other natural disasters specific to the region in which the Company operates.</t>
  </si>
  <si>
    <t>Retirement Benefit Plans</t>
  </si>
  <si>
    <t>Full time employees of the Company in the PRC participate in a government mandated defined contribution plan, pursuant to which certain pension benefits, medical care, employee housing fund and other welfare benefits are provided to employees. Chinese labor regulations require the Company to make contributions to the government for these benefits based on certain percentages of the employees’ salaries. The Company accounts the mandated defined contribution plan under the vested benefit obligations approach based on the guidance of ASC 715, Compensation—Retirement Benefits. The total amounts for such employee benefits which were expensed were $25,485 and $41,384 for the years ended December 31, 2018 and 2017, respectively.</t>
  </si>
  <si>
    <t>Stock-based compensation</t>
  </si>
  <si>
    <t xml:space="preserve"> Stock-based compensation concerning stock options and common stock awards granted to employees and directors for services and are accounted for in accordance with FASB ASC 718 “Compensation - Stock Compensation” and share-based compensation including warrants and common stock awards granted to consultants and nonemployees are accounted for in accordance with FASB ASC 505-50 “Equity-Based Payment to Non-employees. All grants of common stock awards and stock options/warrants to employees and directors are recognized in the financial statements based on their grant date fair values. Awards to consultants and nonemployees are recognized based upon their fair value as of the earlier of a commitment date or completion of services. The Company estimates fair value of common stock awards based the quoted price of the Company’s common stock on the date of grant. The fair value of stock options and warrants is determined using the Black-Scholes option pricing model.</t>
  </si>
  <si>
    <t>Segment reporting</t>
  </si>
  <si>
    <t>In accordance with ASC 280-10, Segment Reporting (“ASC 280-10”), the Company’s chief operating decision makers rely upon consolidated results of operations when making decisions about allocating resources and assessing performance of the Company. As a result of the assessment made by the chief operating decision makers, the Company has only one single operating and geographic segment. The Company does not distinguish between markets or segments for the purpose of internal reporting.</t>
  </si>
  <si>
    <t>Product Warranty</t>
  </si>
  <si>
    <t xml:space="preserve">The company is the legal obligor for the warranties of the products sold to customers but believed that the likelihood that we would not recover all warranty costs from the manufacturer to be remote based on our past operating history, manufacturers’ cooperation and their reputation and history of honoring all their warranty obligations. Since our inception to present, we have not incurred any direct warranty expenses and accordingly, the accrual and associated expenses recognized in the financial statements has been recorded as zero. </t>
  </si>
  <si>
    <t>Basic and diluted earnings (loss) per share</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SUMMARY OF SIGNIFICANT ACCOUNTING POLICIES (Tables)</t>
  </si>
  <si>
    <t>Summary of owned subsidiaries</t>
  </si>
  <si>
    <t xml:space="preserve"> Name of Subsidiary Place of Incorporation Attributable Equity Interest % Registered Capital Yugosu Investment Limited (1) Hong Kong 100 HKD 10,000 Guangzhou Sleepaid Household Supplies Co., Ltd (2) PRC 100 RMB 3,000,000 Yuewin Trading Ltd (3) PRC 99 RMB 495,000 </t>
  </si>
  <si>
    <t>Estimated useful lives of the plant and equipment</t>
  </si>
  <si>
    <t xml:space="preserve"> Furniture and fixtures 5 years Office equipment 2 - 5 years Motor vehicles 4 - 5 years </t>
  </si>
  <si>
    <t>Summary of foreign currency translation</t>
  </si>
  <si>
    <t xml:space="preserve"> 2018 2017 Year end HKD: USD exchange rate 7.8317 7.8128 Average yearly HKD : USD exchange rate 7.8375 7.7926 2018 2017 Year end RMB: USD exchange rate 6.8776 6.5063 Average yearly RMB: USD exchange rate 6.6163 6.7569 </t>
  </si>
  <si>
    <t>CONCENTRATIONS OF CREDIT RISK AND MAJOR CUSTOMERS (Tables)</t>
  </si>
  <si>
    <t>Accounts Receivable</t>
  </si>
  <si>
    <t xml:space="preserve">Accounts Receivable Customer As at December 31, 2018 As at December 31, 2017 A $ 412,514 24 % $ 233,246 12 % B 177,077 10 % 175,093 9 % C 174,776 10 % 157,489 8 % D 147,882 8 % 154,072 8 % Total $ 912,249 52 % $ 719,900 37 % </t>
  </si>
  <si>
    <t>Accounts Payable</t>
  </si>
  <si>
    <t xml:space="preserve">Accounts Payable Supplier As at December 31, 2018 As at December 31, 2017 AA $ 318,397 29 % $ 407,433 23 % BB 208,741 19 % 384,994 22 % CC 148,553 13 % 163,542 9 % DD 104,578 9 % 126,489 7 % EE 92,004 8 % 87,043 5 % Total $ 872,273 78 % $ 1,169,501 66 % </t>
  </si>
  <si>
    <t>PROPERTY, PLANT AND EQUIPMENT, NET (Tables)</t>
  </si>
  <si>
    <t>Details of property, plant and equipment</t>
  </si>
  <si>
    <t xml:space="preserve"> December 31, 2018 December 31, 2017 At cost Furniture and fixtures $ 7,801 $ 8,246 Office equipment 21,002 21,709 Motor vehicles 23,991 25,360 Total property, plant and equipment $ 52,794 $ 55,315 Less: accumulated depreciation (42,008 ) (38,636 ) Total property, plant and equipment, net $ 10,786 $ 16,679 </t>
  </si>
  <si>
    <t>INTANGIBLE ASSETS (Tables)</t>
  </si>
  <si>
    <t>Summary of Intangible assets</t>
  </si>
  <si>
    <t xml:space="preserve"> December 31, 2018 December 31, 2017 At cost Trademark 1,532 1,537 Computer software $ 20,027 $ 21,170 Total intangible assets $ 21,559 $ 22,707 Less: accumulated amortization (11,349 ) (7,764 ) Total intangible assets, net $ 10,210 $ 14,943 </t>
  </si>
  <si>
    <t>ACCOUNTS PAYABLES (Tables)</t>
  </si>
  <si>
    <t>Summary of accounts payable</t>
  </si>
  <si>
    <t xml:space="preserve"> December 31, 2018 December 31, 2017 Trade payables $ 852,575 $ 710,212 </t>
  </si>
  <si>
    <t>OTHER RECEIVABLES (Tables)</t>
  </si>
  <si>
    <t>Summary of other receivables</t>
  </si>
  <si>
    <t xml:space="preserve"> December 31, 2018 December 31, 2017 Disbursement and advances to employees 17,468 15,500 Deposit paid 45,020 51,475 $ 62,488 $ 66,975 </t>
  </si>
  <si>
    <t>OTHER PAYABLES (Tables)</t>
  </si>
  <si>
    <t>Summary of other payables</t>
  </si>
  <si>
    <t xml:space="preserve">The other payables were comprised of the following: December 31, 2018 December 31, 2017 Loan advances from unrelated parties $ 211,076 $ 223,232 Deposit received 8,724 9,222 Sundries 35,625 23,911 $ 255,435 $ 256,365 </t>
  </si>
  <si>
    <t>INCOME TAXES (Tables)</t>
  </si>
  <si>
    <t>Components of income tax expenses</t>
  </si>
  <si>
    <t xml:space="preserve"> December 31, 2018 December 31, 2017 Loss before income tax $ (40,486 ) $ (52,671 ) Temporary Difference - - Permanent Difference - - Taxable income $ (40,486 ) $ (52,671 ) Federal Income Tax rate 34 % 34 % Current tax credit $ 13,765 $ 17,908 Less: Valuation allowance (13,765 ) (17,908 ) Income tax expenses $ - $ - December 31, 2018 December 31, 2017 Loss before income tax $ (33,258 ) $ (50,498 ) Temporary Difference - - Permanent Difference - - Taxable income $ (33,258 ) $ (50,498 ) Hong Kong Income Tax rate 16.5 % 16.5 % Current tax credit $ 5,488 $ 8,332 Less: Valuation allowance (5,488 ) (8,332 ) Income tax expenses $ - $ - December 31, 2018 December 31, 2017 Profit (Loss) before income tax $ (349,563 ) $ (502,952 ) Temporary Difference 349,563 503,057 Permanent Difference - - Taxable income $ - $ 105 China Enterprise Income Tax rate 25.0 % 25.0 % Current tax expenses $ - $ 26 Less: Valuation allowance - - $ - $ 26 </t>
  </si>
  <si>
    <t>COMMITMENTS AND CONTINGENCIES (Tables)</t>
  </si>
  <si>
    <t>Summary of commitments and contingencies</t>
  </si>
  <si>
    <t xml:space="preserve"> Year ending December 31, 2018 2017 2018 - 40,847 2019 and thereafter 40,847 - Total $ 40,847 $ 40,847 </t>
  </si>
  <si>
    <t>NET INCOME (LOSS) PER SHARE (Tables)</t>
  </si>
  <si>
    <t>Numerator and denominator of basic and diluted net income (loss) per share</t>
  </si>
  <si>
    <t xml:space="preserve"> December 31, 2018 December 31, 2017 Numerator Net (loss)/income $ (423,042) $ (606,147) Denominator Weighted average shares – Basic EPS 13,710,993 13,663,322 Weighted average shares – Diluted EPS 13,710,993 13,663,322 Net income (loss) per share – Basic and Diluted EPS - basic and diluted $ (0.031) $ (0.044) </t>
  </si>
  <si>
    <t>RELATED PARTY TRANSACTIONS (Tables)</t>
  </si>
  <si>
    <t>Summary of related party transactions</t>
  </si>
  <si>
    <t xml:space="preserve"> December 31, 2018 December 31, 2017 Cheung, Kuen Harry (a) $ 484,943 $ 467,925 Cheung, Hang Dennis (b) 47,982 50,720 Yugosu International Limited (c) 250,266 250,870 Total loans from related parties $ 783,191 $ 769,515 </t>
  </si>
  <si>
    <t>ORGANIZATION AND PRINCIPAL ACTIVITY (Details Narrative)</t>
  </si>
  <si>
    <t>State of Incorporation</t>
  </si>
  <si>
    <t>Nevada</t>
  </si>
  <si>
    <t>Date of incorporation</t>
  </si>
  <si>
    <t>Dec. 17,
		2014</t>
  </si>
  <si>
    <t>SUMMARY OF SIGNIFICANT ACCOUNTING POLICIES (Details)</t>
  </si>
  <si>
    <t>Dec. 31, 2018USD ($)</t>
  </si>
  <si>
    <t>RMB [Member] | Guangzhou Sleepaid Household Supplies Co., Ltd [Member]</t>
  </si>
  <si>
    <t>Place of Incorporation</t>
  </si>
  <si>
    <t>PRC</t>
  </si>
  <si>
    <t>Attributable equity interest %</t>
  </si>
  <si>
    <t>100.00%</t>
  </si>
  <si>
    <t>Registered capital</t>
  </si>
  <si>
    <t>RMB [Member] | Yuewin Trading Ltd [Member]</t>
  </si>
  <si>
    <t>99.00%</t>
  </si>
  <si>
    <t>Yugosu Investment Ltd. [Member] | HKD [Member]</t>
  </si>
  <si>
    <t>Hong Kong</t>
  </si>
  <si>
    <t>SUMMARY OF SIGNIFICANT ACCOUNTING POLICIES (Details 1)</t>
  </si>
  <si>
    <t>Furniture and fixtures [Member]</t>
  </si>
  <si>
    <t>Estimates Useful Life</t>
  </si>
  <si>
    <t>5 years</t>
  </si>
  <si>
    <t>Office equipment [Member] | Minimum [Member]</t>
  </si>
  <si>
    <t>2 years</t>
  </si>
  <si>
    <t>Office equipment [Member] | Maximum [Member]</t>
  </si>
  <si>
    <t>Motor vehicles [Member] | Minimum [Member]</t>
  </si>
  <si>
    <t>4 years</t>
  </si>
  <si>
    <t>Motor vehicles [Member] | Maximum [Member]</t>
  </si>
  <si>
    <t>SUMMARY OF SIGNIFICANT ACCOUNTING POLICIES (Details 2)</t>
  </si>
  <si>
    <t>RMB [Member]</t>
  </si>
  <si>
    <t>Exchange rate Chinese Renminbi to United States dollar</t>
  </si>
  <si>
    <t>Closing Exchange rate Chinese Renminbi to United States dollar</t>
  </si>
  <si>
    <t>HKD [Member]</t>
  </si>
  <si>
    <t>Exchange rate Hong Kong to United States dollar</t>
  </si>
  <si>
    <t>Closing Exchange rate Hong Kong to United States dollar</t>
  </si>
  <si>
    <t>SUMMARY OF SIGNIFICANT ACCOUNTING POLICIES (Details Narrative) - USD ($)</t>
  </si>
  <si>
    <t>SUMMARY OF SIGNIFICANT ACCOUNTING POLICIES (Details Narrative)</t>
  </si>
  <si>
    <t>Scrape value, percentage</t>
  </si>
  <si>
    <t>5.00%</t>
  </si>
  <si>
    <t>Operating lease rental expenses</t>
  </si>
  <si>
    <t>Advertising expense</t>
  </si>
  <si>
    <t>Employee benefit expenses</t>
  </si>
  <si>
    <t>CONCENTRATIONS OF CREDIT RISK AND MAJOR CUSTOMERS (Details) - USD ($)</t>
  </si>
  <si>
    <t>Percentage of accounts receivable</t>
  </si>
  <si>
    <t>52.00%</t>
  </si>
  <si>
    <t>37.00%</t>
  </si>
  <si>
    <t>Customer A [Member]</t>
  </si>
  <si>
    <t>24.00%</t>
  </si>
  <si>
    <t>12.00%</t>
  </si>
  <si>
    <t>Customer B [Member]</t>
  </si>
  <si>
    <t>10.00%</t>
  </si>
  <si>
    <t>9.00%</t>
  </si>
  <si>
    <t>Customer C [Member]</t>
  </si>
  <si>
    <t>8.00%</t>
  </si>
  <si>
    <t>Customer D [Member]</t>
  </si>
  <si>
    <t>CONCENTRATIONS OF CREDIT RISK AND MAJOR CUSTOMERS (Details 1) - USD ($)</t>
  </si>
  <si>
    <t>Percentage of accounts payable</t>
  </si>
  <si>
    <t>78.00%</t>
  </si>
  <si>
    <t>66.00%</t>
  </si>
  <si>
    <t>Supplier AA [Member]</t>
  </si>
  <si>
    <t>29.00%</t>
  </si>
  <si>
    <t>23.00%</t>
  </si>
  <si>
    <t>Supplier BB [Member]</t>
  </si>
  <si>
    <t>19.00%</t>
  </si>
  <si>
    <t>22.00%</t>
  </si>
  <si>
    <t>Supplier CC [Member]</t>
  </si>
  <si>
    <t>13.00%</t>
  </si>
  <si>
    <t>Supplier DD [Member]</t>
  </si>
  <si>
    <t>7.00%</t>
  </si>
  <si>
    <t>Supplier EE [Member]</t>
  </si>
  <si>
    <t>PROPERTY, PLANT AND EQUIPMENT, NET (Details) - USD ($)</t>
  </si>
  <si>
    <t>Total property, plant and equipment</t>
  </si>
  <si>
    <t>Less: accumulated depreciation</t>
  </si>
  <si>
    <t>Total property, plant and equipment, net</t>
  </si>
  <si>
    <t>Office equipment [Member]</t>
  </si>
  <si>
    <t>Motor vehicles [Member]</t>
  </si>
  <si>
    <t>PROPERTY, PLANT AND EQUIPMENT, NET (Details Narrative) - USD ($)</t>
  </si>
  <si>
    <t>PROPERTY, PLANT AND EQUIPMENT, NET (Details Narrative)</t>
  </si>
  <si>
    <t>Depreciation expense included in selling expenses</t>
  </si>
  <si>
    <t>Depreciation expense included in general and administrative expenses</t>
  </si>
  <si>
    <t>INTANGIBLE ASSETS (Details) - USD ($)</t>
  </si>
  <si>
    <t>Total intangible assets</t>
  </si>
  <si>
    <t>Less: accumulated amortization</t>
  </si>
  <si>
    <t>Total intangible assets, net</t>
  </si>
  <si>
    <t>Trademark [Member]</t>
  </si>
  <si>
    <t>Computer Software [Member]</t>
  </si>
  <si>
    <t>INTANGIBLE ASSETS (Details Narrative) - USD ($)</t>
  </si>
  <si>
    <t>INTANGIBLE ASSETS (Details)</t>
  </si>
  <si>
    <t>Amortization expense</t>
  </si>
  <si>
    <t>ACCOUNTS PAYABLES (Details) - USD ($)</t>
  </si>
  <si>
    <t>ACCOUNTS PAYABLES (Details)</t>
  </si>
  <si>
    <t>Trade payables</t>
  </si>
  <si>
    <t>OTHER RECEIVABLES (Details) - USD ($)</t>
  </si>
  <si>
    <t>OTHER RECEIVABLES (Details)</t>
  </si>
  <si>
    <t>Disbursement and advances to employees</t>
  </si>
  <si>
    <t>Deposits paid</t>
  </si>
  <si>
    <t>OTHER PAYABLES (Details) - USD ($)</t>
  </si>
  <si>
    <t>OTHER PAYABLES (Details)</t>
  </si>
  <si>
    <t>Loan advances from unrelated parties</t>
  </si>
  <si>
    <t>Deposit received</t>
  </si>
  <si>
    <t>Sundries</t>
  </si>
  <si>
    <t>INCOME TAXES (Details) - USD ($)</t>
  </si>
  <si>
    <t>Profit (Loss) before income tax</t>
  </si>
  <si>
    <t>Temporary Difference</t>
  </si>
  <si>
    <t>Permanent Difference</t>
  </si>
  <si>
    <t>Taxable income</t>
  </si>
  <si>
    <t>Federal Income Tax rate</t>
  </si>
  <si>
    <t>34.00%</t>
  </si>
  <si>
    <t>Current tax credit</t>
  </si>
  <si>
    <t>Less: Valuation allowance</t>
  </si>
  <si>
    <t>Income tax expenses</t>
  </si>
  <si>
    <t>Hong Kong [Member]</t>
  </si>
  <si>
    <t>16.50%</t>
  </si>
  <si>
    <t>PRC [Member]</t>
  </si>
  <si>
    <t>25.00%</t>
  </si>
  <si>
    <t>INCOME TAXES (Details Narrative) - USD ($)</t>
  </si>
  <si>
    <t>Profit (loss) before income tax</t>
  </si>
  <si>
    <t>Enterprise Income tax rate</t>
  </si>
  <si>
    <t>COMMITMENTS AND CONTINGENCIES (Details) - USD ($)</t>
  </si>
  <si>
    <t>COMMITMENTS AND CONTINGENCIES (Details)</t>
  </si>
  <si>
    <t>2019 and thereafter</t>
  </si>
  <si>
    <t>COMMITMENTS AND CONTINGENCIES (Details Narrative) - USD ($)</t>
  </si>
  <si>
    <t>COMMITMENTS AND CONTINGENCIES (Details Narrative)</t>
  </si>
  <si>
    <t>NET INCOME (LOSS) PER SHARE (Details) - USD ($)</t>
  </si>
  <si>
    <t>Numerator</t>
  </si>
  <si>
    <t>Denominator</t>
  </si>
  <si>
    <t>Weighted average shares - Basic EPS</t>
  </si>
  <si>
    <t>Weighted average shares - Diluted EPS</t>
  </si>
  <si>
    <t>Net income (loss) per share - Basic and Diluted</t>
  </si>
  <si>
    <t>EPS - basic and diluted</t>
  </si>
  <si>
    <t>RELATED PARTY TRANSACTIONS (Details) - USD ($)</t>
  </si>
  <si>
    <t>Total loans from related parties</t>
  </si>
  <si>
    <t>Cheung Kuen Harry [Member]</t>
  </si>
  <si>
    <t>Cheung Hang Dennis [Member]</t>
  </si>
  <si>
    <t>Yugosu International Limited [Member]</t>
  </si>
  <si>
    <t>RELATED PARTY TRANSACTIONS (Details Narrative) - USD ($)</t>
  </si>
  <si>
    <t>RELATED PARTY TRANSACTIONS (Details Narrative)</t>
  </si>
  <si>
    <t>Loans from related parties</t>
  </si>
  <si>
    <t>GOING CONCERN (Details Narrative) - USD ($)</t>
  </si>
  <si>
    <t>GOING CONCERN (Details Narrative)</t>
  </si>
  <si>
    <t>Working capital deficit</t>
  </si>
  <si>
    <t>SUBSEQUENT EVENTS (Details Narrative)</t>
  </si>
  <si>
    <t>Jan. 03, 2019USD ($)$ / sharesshares</t>
  </si>
  <si>
    <t>Jan. 18, 2019USD ($)</t>
  </si>
  <si>
    <t>Jan. 18, 2019CNY (¥)</t>
  </si>
  <si>
    <t>Dec. 31, 2018USD ($)integer$ / sharesshares</t>
  </si>
  <si>
    <t>Dec. 31, 2017USD ($)shares</t>
  </si>
  <si>
    <t>Proceeds from issuance of common stock | $</t>
  </si>
  <si>
    <t>Common stock, Issued</t>
  </si>
  <si>
    <t>Subsequent Event [Member] | Yugosu Investment Limited [Member]</t>
  </si>
  <si>
    <t>Consideration received by related party on disposal of business</t>
  </si>
  <si>
    <t>Subsequent Event [Member] | March 1, 2019 [Member] | Zheng Huihe [Member]</t>
  </si>
  <si>
    <t>Common stock price per share | $ / shares</t>
  </si>
  <si>
    <t>Subsequent Event [Member] | March 1, 2019 [Member] | Independent Investors [Member]</t>
  </si>
  <si>
    <t>Number of investors | integer</t>
  </si>
  <si>
    <t>Subsequent Event [Member] | Shareholder [Member]</t>
  </si>
  <si>
    <t>Other Ownership Interest [Member] | Wang [Member]</t>
  </si>
  <si>
    <t>Ownership interest</t>
  </si>
  <si>
    <t>1.00%</t>
  </si>
  <si>
    <t>Other Ownership Interest [Member] | GPICC [Member]</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2</v>
      </c>
    </row>
    <row r="13" spans="1:3">
      <c r="A13" s="4" t="s">
        <v>21</v>
      </c>
      <c r="B13" s="4" t="s">
        <v>12</v>
      </c>
    </row>
    <row r="14" spans="1:3">
      <c r="A14" s="4" t="s">
        <v>22</v>
      </c>
      <c r="B14" s="4" t="s">
        <v>14</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C19" s="5" t="n">
        <v>34213322</v>
      </c>
    </row>
    <row r="20" spans="1:3">
      <c r="A20" s="4" t="s">
        <v>32</v>
      </c>
      <c r="C20"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2</v>
      </c>
    </row>
    <row r="4" spans="1:2">
      <c r="A4" s="4" t="s">
        <v>183</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57363</v>
      </c>
      <c r="C3" s="6" t="n">
        <v>67321</v>
      </c>
    </row>
    <row r="4" spans="1:3">
      <c r="A4" s="4" t="s">
        <v>37</v>
      </c>
      <c r="B4" s="5" t="n">
        <v>59943</v>
      </c>
      <c r="C4" s="5" t="n">
        <v>205434</v>
      </c>
    </row>
    <row r="5" spans="1:3">
      <c r="A5" s="4" t="s">
        <v>38</v>
      </c>
      <c r="B5" s="4" t="s">
        <v>39</v>
      </c>
      <c r="C5" s="4" t="s">
        <v>39</v>
      </c>
    </row>
    <row r="6" spans="1:3">
      <c r="A6" s="4" t="s">
        <v>40</v>
      </c>
      <c r="B6" s="5" t="n">
        <v>874528</v>
      </c>
      <c r="C6" s="5" t="n">
        <v>843747</v>
      </c>
    </row>
    <row r="7" spans="1:3">
      <c r="A7" s="4" t="s">
        <v>41</v>
      </c>
      <c r="B7" s="5" t="n">
        <v>87040</v>
      </c>
      <c r="C7" s="5" t="n">
        <v>47915</v>
      </c>
    </row>
    <row r="8" spans="1:3">
      <c r="A8" s="4" t="s">
        <v>42</v>
      </c>
      <c r="B8" s="4" t="s">
        <v>39</v>
      </c>
      <c r="C8" s="4" t="s">
        <v>39</v>
      </c>
    </row>
    <row r="9" spans="1:3">
      <c r="A9" s="4" t="s">
        <v>43</v>
      </c>
      <c r="B9" s="5" t="n">
        <v>62488</v>
      </c>
      <c r="C9" s="5" t="n">
        <v>66975</v>
      </c>
    </row>
    <row r="10" spans="1:3">
      <c r="A10" s="4" t="s">
        <v>44</v>
      </c>
      <c r="B10" s="5" t="n">
        <v>1141362</v>
      </c>
      <c r="C10" s="5" t="n">
        <v>1231392</v>
      </c>
    </row>
    <row r="11" spans="1:3">
      <c r="A11" s="3" t="s">
        <v>45</v>
      </c>
    </row>
    <row r="12" spans="1:3">
      <c r="A12" s="4" t="s">
        <v>46</v>
      </c>
      <c r="B12" s="5" t="n">
        <v>10786</v>
      </c>
      <c r="C12" s="5" t="n">
        <v>16679</v>
      </c>
    </row>
    <row r="13" spans="1:3">
      <c r="A13" s="4" t="s">
        <v>47</v>
      </c>
      <c r="B13" s="5" t="n">
        <v>10210</v>
      </c>
      <c r="C13" s="5" t="n">
        <v>14943</v>
      </c>
    </row>
    <row r="14" spans="1:3">
      <c r="A14" s="4" t="s">
        <v>48</v>
      </c>
      <c r="B14" s="4" t="s">
        <v>39</v>
      </c>
      <c r="C14" s="5" t="n">
        <v>50871</v>
      </c>
    </row>
    <row r="15" spans="1:3">
      <c r="A15" s="4" t="s">
        <v>49</v>
      </c>
      <c r="B15" s="5" t="n">
        <v>20996</v>
      </c>
      <c r="C15" s="5" t="n">
        <v>82493</v>
      </c>
    </row>
    <row r="16" spans="1:3">
      <c r="A16" s="4" t="s">
        <v>50</v>
      </c>
      <c r="B16" s="5" t="n">
        <v>1162358</v>
      </c>
      <c r="C16" s="5" t="n">
        <v>1313885</v>
      </c>
    </row>
    <row r="17" spans="1:3">
      <c r="A17" s="3" t="s">
        <v>51</v>
      </c>
    </row>
    <row r="18" spans="1:3">
      <c r="A18" s="4" t="s">
        <v>52</v>
      </c>
      <c r="B18" s="5" t="n">
        <v>852575</v>
      </c>
      <c r="C18" s="5" t="n">
        <v>710212</v>
      </c>
    </row>
    <row r="19" spans="1:3">
      <c r="A19" s="4" t="s">
        <v>53</v>
      </c>
      <c r="B19" s="5" t="n">
        <v>217832</v>
      </c>
      <c r="C19" s="5" t="n">
        <v>159172</v>
      </c>
    </row>
    <row r="20" spans="1:3">
      <c r="A20" s="4" t="s">
        <v>54</v>
      </c>
      <c r="B20" s="5" t="n">
        <v>89816</v>
      </c>
      <c r="C20" s="5" t="n">
        <v>56796</v>
      </c>
    </row>
    <row r="21" spans="1:3">
      <c r="A21" s="4" t="s">
        <v>55</v>
      </c>
      <c r="B21" s="5" t="n">
        <v>783191</v>
      </c>
      <c r="C21" s="5" t="n">
        <v>769515</v>
      </c>
    </row>
    <row r="22" spans="1:3">
      <c r="A22" s="4" t="s">
        <v>56</v>
      </c>
      <c r="B22" s="5" t="n">
        <v>20842</v>
      </c>
      <c r="C22" s="5" t="n">
        <v>17506</v>
      </c>
    </row>
    <row r="23" spans="1:3">
      <c r="A23" s="4" t="s">
        <v>57</v>
      </c>
      <c r="B23" s="5" t="n">
        <v>255435</v>
      </c>
      <c r="C23" s="5" t="n">
        <v>256365</v>
      </c>
    </row>
    <row r="24" spans="1:3">
      <c r="A24" s="4" t="s">
        <v>58</v>
      </c>
      <c r="B24" s="5" t="n">
        <v>2517</v>
      </c>
      <c r="C24" s="5" t="n">
        <v>1874</v>
      </c>
    </row>
    <row r="25" spans="1:3">
      <c r="A25" s="4" t="s">
        <v>59</v>
      </c>
      <c r="B25" s="5" t="n">
        <v>2222208</v>
      </c>
      <c r="C25" s="5" t="n">
        <v>1971440</v>
      </c>
    </row>
    <row r="26" spans="1:3">
      <c r="A26" s="4" t="s">
        <v>60</v>
      </c>
      <c r="B26" s="5" t="n">
        <v>2222208</v>
      </c>
      <c r="C26" s="5" t="n">
        <v>1971440</v>
      </c>
    </row>
    <row r="27" spans="1:3">
      <c r="A27" s="3" t="s">
        <v>61</v>
      </c>
    </row>
    <row r="28" spans="1:3">
      <c r="A28" s="4" t="s">
        <v>62</v>
      </c>
      <c r="B28" s="4" t="s">
        <v>39</v>
      </c>
      <c r="C28" s="4" t="s">
        <v>39</v>
      </c>
    </row>
    <row r="29" spans="1:3">
      <c r="A29" s="4" t="s">
        <v>63</v>
      </c>
      <c r="B29" s="5" t="n">
        <v>13713</v>
      </c>
      <c r="C29" s="5" t="n">
        <v>13663</v>
      </c>
    </row>
    <row r="30" spans="1:3">
      <c r="A30" s="4" t="s">
        <v>64</v>
      </c>
      <c r="B30" s="5" t="n">
        <v>175833</v>
      </c>
      <c r="C30" s="5" t="n">
        <v>155883</v>
      </c>
    </row>
    <row r="31" spans="1:3">
      <c r="A31" s="4" t="s">
        <v>65</v>
      </c>
      <c r="B31" s="5" t="n">
        <v>-173910</v>
      </c>
      <c r="C31" s="5" t="n">
        <v>-165757</v>
      </c>
    </row>
    <row r="32" spans="1:3">
      <c r="A32" s="4" t="s">
        <v>66</v>
      </c>
      <c r="B32" s="5" t="n">
        <v>-1059850</v>
      </c>
      <c r="C32" s="5" t="n">
        <v>-661344</v>
      </c>
    </row>
    <row r="33" spans="1:3">
      <c r="A33" s="4" t="s">
        <v>67</v>
      </c>
      <c r="B33" s="5" t="n">
        <v>-1064300</v>
      </c>
      <c r="C33" s="5" t="n">
        <v>-657555</v>
      </c>
    </row>
    <row r="34" spans="1:3">
      <c r="A34" s="4" t="s">
        <v>68</v>
      </c>
      <c r="B34" s="5" t="n">
        <v>4450</v>
      </c>
      <c r="C34" s="4" t="s">
        <v>39</v>
      </c>
    </row>
    <row r="35" spans="1:3">
      <c r="A35" s="4" t="s">
        <v>69</v>
      </c>
      <c r="B35" s="5" t="n">
        <v>-1059850</v>
      </c>
      <c r="C35" s="4" t="s">
        <v>39</v>
      </c>
    </row>
    <row r="36" spans="1:3">
      <c r="A36" s="4" t="s">
        <v>70</v>
      </c>
      <c r="B36" s="6" t="n">
        <v>1162358</v>
      </c>
      <c r="C36" s="6" t="n">
        <v>13138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136</v>
      </c>
      <c r="B18" s="4" t="s">
        <v>234</v>
      </c>
    </row>
    <row r="19" spans="1:2">
      <c r="A19" s="4" t="s">
        <v>235</v>
      </c>
      <c r="B19" s="4" t="s">
        <v>236</v>
      </c>
    </row>
    <row r="20" spans="1:2">
      <c r="A20" s="4" t="s">
        <v>237</v>
      </c>
      <c r="B20" s="4" t="s">
        <v>238</v>
      </c>
    </row>
    <row r="21" spans="1:2">
      <c r="A21" s="4" t="s">
        <v>239</v>
      </c>
      <c r="B21" s="4" t="s">
        <v>240</v>
      </c>
    </row>
    <row r="22" spans="1:2">
      <c r="A22" s="4" t="s">
        <v>88</v>
      </c>
      <c r="B22" s="4" t="s">
        <v>241</v>
      </c>
    </row>
    <row r="23" spans="1:2">
      <c r="A23" s="4" t="s">
        <v>242</v>
      </c>
      <c r="B23" s="4" t="s">
        <v>243</v>
      </c>
    </row>
    <row r="24" spans="1:2">
      <c r="A24" s="4" t="s">
        <v>244</v>
      </c>
      <c r="B24" s="4" t="s">
        <v>245</v>
      </c>
    </row>
    <row r="25" spans="1:2">
      <c r="A25" s="4" t="s">
        <v>246</v>
      </c>
      <c r="B25" s="4" t="s">
        <v>247</v>
      </c>
    </row>
    <row r="26" spans="1:2">
      <c r="A26" s="4" t="s">
        <v>248</v>
      </c>
      <c r="B26" s="4" t="s">
        <v>249</v>
      </c>
    </row>
    <row r="27" spans="1:2">
      <c r="A27" s="4" t="s">
        <v>250</v>
      </c>
      <c r="B27" s="4" t="s">
        <v>251</v>
      </c>
    </row>
    <row r="28" spans="1:2">
      <c r="A28" s="4" t="s">
        <v>252</v>
      </c>
      <c r="B28" s="4" t="s">
        <v>253</v>
      </c>
    </row>
    <row r="29" spans="1:2">
      <c r="A29" s="4" t="s">
        <v>254</v>
      </c>
      <c r="B29"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6</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73"/>
  </cols>
  <sheetData>
    <row r="1" spans="1:2">
      <c r="A1" s="1" t="s">
        <v>274</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0</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1</v>
      </c>
      <c r="B1" s="2" t="s">
        <v>2</v>
      </c>
      <c r="C1" s="2" t="s">
        <v>34</v>
      </c>
    </row>
    <row r="2" spans="1:3">
      <c r="A2" s="3" t="s">
        <v>72</v>
      </c>
    </row>
    <row r="3" spans="1:3">
      <c r="A3" s="4" t="s">
        <v>73</v>
      </c>
      <c r="B3" s="6" t="n">
        <v>182742</v>
      </c>
      <c r="C3" s="6" t="n">
        <v>70649</v>
      </c>
    </row>
    <row r="4" spans="1:3">
      <c r="A4" s="3" t="s">
        <v>61</v>
      </c>
    </row>
    <row r="5" spans="1:3">
      <c r="A5" s="4" t="s">
        <v>74</v>
      </c>
      <c r="B5" s="7" t="n">
        <v>0.001</v>
      </c>
      <c r="C5" s="7" t="n">
        <v>0.001</v>
      </c>
    </row>
    <row r="6" spans="1:3">
      <c r="A6" s="4" t="s">
        <v>75</v>
      </c>
      <c r="B6" s="5" t="n">
        <v>10000000</v>
      </c>
      <c r="C6" s="5" t="n">
        <v>10000000</v>
      </c>
    </row>
    <row r="7" spans="1:3">
      <c r="A7" s="4" t="s">
        <v>76</v>
      </c>
      <c r="B7" s="5" t="n">
        <v>0</v>
      </c>
      <c r="C7" s="5" t="n">
        <v>0</v>
      </c>
    </row>
    <row r="8" spans="1:3">
      <c r="A8" s="4" t="s">
        <v>77</v>
      </c>
      <c r="B8" s="5" t="n">
        <v>0</v>
      </c>
      <c r="C8" s="5" t="n">
        <v>0</v>
      </c>
    </row>
    <row r="9" spans="1:3">
      <c r="A9" s="4" t="s">
        <v>78</v>
      </c>
      <c r="B9" s="7" t="n">
        <v>0.001</v>
      </c>
      <c r="C9" s="7" t="n">
        <v>0.001</v>
      </c>
    </row>
    <row r="10" spans="1:3">
      <c r="A10" s="4" t="s">
        <v>79</v>
      </c>
      <c r="B10" s="5" t="n">
        <v>65000000</v>
      </c>
      <c r="C10" s="5" t="n">
        <v>65000000</v>
      </c>
    </row>
    <row r="11" spans="1:3">
      <c r="A11" s="4" t="s">
        <v>80</v>
      </c>
      <c r="B11" s="5" t="n">
        <v>13713322</v>
      </c>
      <c r="C11" s="5" t="n">
        <v>13663322</v>
      </c>
    </row>
    <row r="12" spans="1:3">
      <c r="A12" s="4" t="s">
        <v>81</v>
      </c>
      <c r="B12" s="5" t="n">
        <v>13713322</v>
      </c>
      <c r="C12" s="5" t="n">
        <v>13663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3</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9</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2</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295</v>
      </c>
      <c r="B1" s="2" t="s">
        <v>1</v>
      </c>
    </row>
    <row r="2" spans="1:2">
      <c r="B2" s="2" t="s">
        <v>2</v>
      </c>
    </row>
    <row r="3" spans="1:2">
      <c r="A3" s="3" t="s">
        <v>29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21"/>
  </cols>
  <sheetData>
    <row r="1" spans="1:2">
      <c r="A1" s="1" t="s">
        <v>300</v>
      </c>
      <c r="B1" s="2" t="s">
        <v>1</v>
      </c>
    </row>
    <row r="2" spans="1:2">
      <c r="B2" s="2" t="s">
        <v>301</v>
      </c>
    </row>
    <row r="3" spans="1:2">
      <c r="A3" s="4" t="s">
        <v>302</v>
      </c>
    </row>
    <row r="4" spans="1:2">
      <c r="A4" s="4" t="s">
        <v>303</v>
      </c>
      <c r="B4" s="4" t="s">
        <v>304</v>
      </c>
    </row>
    <row r="5" spans="1:2">
      <c r="A5" s="4" t="s">
        <v>305</v>
      </c>
      <c r="B5" s="4" t="s">
        <v>306</v>
      </c>
    </row>
    <row r="6" spans="1:2">
      <c r="A6" s="4" t="s">
        <v>307</v>
      </c>
      <c r="B6" s="6" t="n">
        <v>3000000</v>
      </c>
    </row>
    <row r="7" spans="1:2">
      <c r="A7" s="4" t="s">
        <v>308</v>
      </c>
    </row>
    <row r="8" spans="1:2">
      <c r="A8" s="4" t="s">
        <v>303</v>
      </c>
      <c r="B8" s="4" t="s">
        <v>304</v>
      </c>
    </row>
    <row r="9" spans="1:2">
      <c r="A9" s="4" t="s">
        <v>305</v>
      </c>
      <c r="B9" s="4" t="s">
        <v>309</v>
      </c>
    </row>
    <row r="10" spans="1:2">
      <c r="A10" s="4" t="s">
        <v>307</v>
      </c>
      <c r="B10" s="6" t="n">
        <v>500000</v>
      </c>
    </row>
    <row r="11" spans="1:2">
      <c r="A11" s="4" t="s">
        <v>310</v>
      </c>
    </row>
    <row r="12" spans="1:2">
      <c r="A12" s="4" t="s">
        <v>303</v>
      </c>
      <c r="B12" s="4" t="s">
        <v>311</v>
      </c>
    </row>
    <row r="13" spans="1:2">
      <c r="A13" s="4" t="s">
        <v>305</v>
      </c>
      <c r="B13" s="4" t="s">
        <v>306</v>
      </c>
    </row>
    <row r="14" spans="1:2">
      <c r="A14" s="4" t="s">
        <v>307</v>
      </c>
      <c r="B14" s="6" t="n">
        <v>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16"/>
  </cols>
  <sheetData>
    <row r="1" spans="1:2">
      <c r="A1" s="1" t="s">
        <v>312</v>
      </c>
      <c r="B1" s="2" t="s">
        <v>1</v>
      </c>
    </row>
    <row r="2" spans="1:2">
      <c r="B2" s="2" t="s">
        <v>2</v>
      </c>
    </row>
    <row r="3" spans="1:2">
      <c r="A3" s="4" t="s">
        <v>313</v>
      </c>
    </row>
    <row r="4" spans="1:2">
      <c r="A4" s="4" t="s">
        <v>314</v>
      </c>
      <c r="B4" s="4" t="s">
        <v>315</v>
      </c>
    </row>
    <row r="5" spans="1:2">
      <c r="A5" s="4" t="s">
        <v>316</v>
      </c>
    </row>
    <row r="6" spans="1:2">
      <c r="A6" s="4" t="s">
        <v>314</v>
      </c>
      <c r="B6" s="4" t="s">
        <v>317</v>
      </c>
    </row>
    <row r="7" spans="1:2">
      <c r="A7" s="4" t="s">
        <v>318</v>
      </c>
    </row>
    <row r="8" spans="1:2">
      <c r="A8" s="4" t="s">
        <v>314</v>
      </c>
      <c r="B8" s="4" t="s">
        <v>315</v>
      </c>
    </row>
    <row r="9" spans="1:2">
      <c r="A9" s="4" t="s">
        <v>319</v>
      </c>
    </row>
    <row r="10" spans="1:2">
      <c r="A10" s="4" t="s">
        <v>314</v>
      </c>
      <c r="B10" s="4" t="s">
        <v>320</v>
      </c>
    </row>
    <row r="11" spans="1:2">
      <c r="A11" s="4" t="s">
        <v>321</v>
      </c>
    </row>
    <row r="12" spans="1:2">
      <c r="A12" s="4" t="s">
        <v>314</v>
      </c>
      <c r="B12"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2</v>
      </c>
      <c r="B1" s="2" t="s">
        <v>2</v>
      </c>
      <c r="C1" s="2" t="s">
        <v>34</v>
      </c>
    </row>
    <row r="2" spans="1:3">
      <c r="A2" s="4" t="s">
        <v>323</v>
      </c>
    </row>
    <row r="3" spans="1:3">
      <c r="A3" s="4" t="s">
        <v>324</v>
      </c>
      <c r="B3" s="8" t="n">
        <v>6.8776</v>
      </c>
      <c r="C3" s="8" t="n">
        <v>6.5063</v>
      </c>
    </row>
    <row r="4" spans="1:3">
      <c r="A4" s="4" t="s">
        <v>325</v>
      </c>
      <c r="B4" s="8" t="n">
        <v>6.6163</v>
      </c>
      <c r="C4" s="8" t="n">
        <v>6.7569</v>
      </c>
    </row>
    <row r="5" spans="1:3">
      <c r="A5" s="4" t="s">
        <v>326</v>
      </c>
    </row>
    <row r="6" spans="1:3">
      <c r="A6" s="4" t="s">
        <v>327</v>
      </c>
      <c r="B6" s="8" t="n">
        <v>7.8317</v>
      </c>
      <c r="C6" s="8" t="n">
        <v>7.8128</v>
      </c>
    </row>
    <row r="7" spans="1:3">
      <c r="A7" s="4" t="s">
        <v>328</v>
      </c>
      <c r="B7" s="8" t="n">
        <v>7.8375</v>
      </c>
      <c r="C7" s="8" t="n">
        <v>7.79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9</v>
      </c>
      <c r="B1" s="2" t="s">
        <v>1</v>
      </c>
    </row>
    <row r="2" spans="1:3">
      <c r="B2" s="2" t="s">
        <v>2</v>
      </c>
      <c r="C2" s="2" t="s">
        <v>34</v>
      </c>
    </row>
    <row r="3" spans="1:3">
      <c r="A3" s="3" t="s">
        <v>330</v>
      </c>
    </row>
    <row r="4" spans="1:3">
      <c r="A4" s="4" t="s">
        <v>331</v>
      </c>
      <c r="B4" s="4" t="s">
        <v>332</v>
      </c>
    </row>
    <row r="5" spans="1:3">
      <c r="A5" s="4" t="s">
        <v>333</v>
      </c>
      <c r="B5" s="6" t="n">
        <v>53999</v>
      </c>
      <c r="C5" s="6" t="n">
        <v>57984</v>
      </c>
    </row>
    <row r="6" spans="1:3">
      <c r="A6" s="4" t="s">
        <v>334</v>
      </c>
      <c r="B6" s="5" t="n">
        <v>11173</v>
      </c>
      <c r="C6" s="5" t="n">
        <v>10907</v>
      </c>
    </row>
    <row r="7" spans="1:3">
      <c r="A7" s="4" t="s">
        <v>335</v>
      </c>
      <c r="B7" s="5" t="n">
        <v>25485</v>
      </c>
      <c r="C7" s="5" t="n">
        <v>41384</v>
      </c>
    </row>
    <row r="8" spans="1:3">
      <c r="A8" s="4" t="s">
        <v>73</v>
      </c>
      <c r="B8" s="6" t="n">
        <v>182742</v>
      </c>
      <c r="C8" s="6" t="n">
        <v>7064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36</v>
      </c>
      <c r="B1" s="2" t="s">
        <v>1</v>
      </c>
    </row>
    <row r="2" spans="1:3">
      <c r="B2" s="2" t="s">
        <v>2</v>
      </c>
      <c r="C2" s="2" t="s">
        <v>34</v>
      </c>
    </row>
    <row r="3" spans="1:3">
      <c r="A3" s="4" t="s">
        <v>264</v>
      </c>
      <c r="B3" s="6" t="n">
        <v>912249</v>
      </c>
      <c r="C3" s="6" t="n">
        <v>719900</v>
      </c>
    </row>
    <row r="4" spans="1:3">
      <c r="A4" s="4" t="s">
        <v>337</v>
      </c>
      <c r="B4" s="4" t="s">
        <v>338</v>
      </c>
      <c r="C4" s="4" t="s">
        <v>339</v>
      </c>
    </row>
    <row r="5" spans="1:3">
      <c r="A5" s="4" t="s">
        <v>340</v>
      </c>
    </row>
    <row r="6" spans="1:3">
      <c r="A6" s="4" t="s">
        <v>264</v>
      </c>
      <c r="B6" s="6" t="n">
        <v>412514</v>
      </c>
      <c r="C6" s="6" t="n">
        <v>233246</v>
      </c>
    </row>
    <row r="7" spans="1:3">
      <c r="A7" s="4" t="s">
        <v>337</v>
      </c>
      <c r="B7" s="4" t="s">
        <v>341</v>
      </c>
      <c r="C7" s="4" t="s">
        <v>342</v>
      </c>
    </row>
    <row r="8" spans="1:3">
      <c r="A8" s="4" t="s">
        <v>343</v>
      </c>
    </row>
    <row r="9" spans="1:3">
      <c r="A9" s="4" t="s">
        <v>264</v>
      </c>
      <c r="B9" s="6" t="n">
        <v>177077</v>
      </c>
      <c r="C9" s="6" t="n">
        <v>175093</v>
      </c>
    </row>
    <row r="10" spans="1:3">
      <c r="A10" s="4" t="s">
        <v>337</v>
      </c>
      <c r="B10" s="4" t="s">
        <v>344</v>
      </c>
      <c r="C10" s="4" t="s">
        <v>345</v>
      </c>
    </row>
    <row r="11" spans="1:3">
      <c r="A11" s="4" t="s">
        <v>346</v>
      </c>
    </row>
    <row r="12" spans="1:3">
      <c r="A12" s="4" t="s">
        <v>264</v>
      </c>
      <c r="B12" s="6" t="n">
        <v>174776</v>
      </c>
      <c r="C12" s="6" t="n">
        <v>157489</v>
      </c>
    </row>
    <row r="13" spans="1:3">
      <c r="A13" s="4" t="s">
        <v>337</v>
      </c>
      <c r="B13" s="4" t="s">
        <v>344</v>
      </c>
      <c r="C13" s="4" t="s">
        <v>347</v>
      </c>
    </row>
    <row r="14" spans="1:3">
      <c r="A14" s="4" t="s">
        <v>348</v>
      </c>
    </row>
    <row r="15" spans="1:3">
      <c r="A15" s="4" t="s">
        <v>264</v>
      </c>
      <c r="B15" s="6" t="n">
        <v>147882</v>
      </c>
      <c r="C15" s="6" t="n">
        <v>154072</v>
      </c>
    </row>
    <row r="16" spans="1:3">
      <c r="A16" s="4" t="s">
        <v>337</v>
      </c>
      <c r="B16" s="4" t="s">
        <v>347</v>
      </c>
      <c r="C16" s="4" t="s">
        <v>3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2</v>
      </c>
      <c r="B1" s="2" t="s">
        <v>1</v>
      </c>
    </row>
    <row r="2" spans="1:3">
      <c r="B2" s="2" t="s">
        <v>2</v>
      </c>
      <c r="C2" s="2" t="s">
        <v>34</v>
      </c>
    </row>
    <row r="3" spans="1:3">
      <c r="A3" s="3" t="s">
        <v>83</v>
      </c>
    </row>
    <row r="4" spans="1:3">
      <c r="A4" s="4" t="s">
        <v>84</v>
      </c>
      <c r="B4" s="6" t="n">
        <v>1719168</v>
      </c>
      <c r="C4" s="6" t="n">
        <v>1870164</v>
      </c>
    </row>
    <row r="5" spans="1:3">
      <c r="A5" s="4" t="s">
        <v>85</v>
      </c>
      <c r="B5" s="5" t="n">
        <v>-1295186</v>
      </c>
      <c r="C5" s="5" t="n">
        <v>-1494087</v>
      </c>
    </row>
    <row r="6" spans="1:3">
      <c r="A6" s="4" t="s">
        <v>86</v>
      </c>
      <c r="B6" s="5" t="n">
        <v>423982</v>
      </c>
      <c r="C6" s="5" t="n">
        <v>376077</v>
      </c>
    </row>
    <row r="7" spans="1:3">
      <c r="A7" s="3" t="s">
        <v>87</v>
      </c>
    </row>
    <row r="8" spans="1:3">
      <c r="A8" s="4" t="s">
        <v>88</v>
      </c>
      <c r="B8" s="5" t="n">
        <v>293539</v>
      </c>
      <c r="C8" s="5" t="n">
        <v>444621</v>
      </c>
    </row>
    <row r="9" spans="1:3">
      <c r="A9" s="4" t="s">
        <v>89</v>
      </c>
      <c r="B9" s="5" t="n">
        <v>591117</v>
      </c>
      <c r="C9" s="5" t="n">
        <v>513297</v>
      </c>
    </row>
    <row r="10" spans="1:3">
      <c r="A10" s="4" t="s">
        <v>90</v>
      </c>
      <c r="B10" s="5" t="n">
        <v>884655</v>
      </c>
      <c r="C10" s="5" t="n">
        <v>957918</v>
      </c>
    </row>
    <row r="11" spans="1:3">
      <c r="A11" s="4" t="s">
        <v>91</v>
      </c>
      <c r="B11" s="5" t="n">
        <v>-460673</v>
      </c>
      <c r="C11" s="5" t="n">
        <v>-581841</v>
      </c>
    </row>
    <row r="12" spans="1:3">
      <c r="A12" s="3" t="s">
        <v>92</v>
      </c>
    </row>
    <row r="13" spans="1:3">
      <c r="A13" s="4" t="s">
        <v>93</v>
      </c>
      <c r="B13" s="5" t="n">
        <v>-12618</v>
      </c>
      <c r="C13" s="5" t="n">
        <v>-24031</v>
      </c>
    </row>
    <row r="14" spans="1:3">
      <c r="A14" s="4" t="s">
        <v>94</v>
      </c>
      <c r="B14" s="5" t="n">
        <v>105</v>
      </c>
      <c r="C14" s="5" t="n">
        <v>796</v>
      </c>
    </row>
    <row r="15" spans="1:3">
      <c r="A15" s="4" t="s">
        <v>95</v>
      </c>
      <c r="B15" s="5" t="n">
        <v>-728</v>
      </c>
      <c r="C15" s="5" t="n">
        <v>-1054</v>
      </c>
    </row>
    <row r="16" spans="1:3">
      <c r="A16" s="4" t="s">
        <v>96</v>
      </c>
      <c r="B16" s="5" t="n">
        <v>45791</v>
      </c>
      <c r="C16" s="5" t="n">
        <v>9</v>
      </c>
    </row>
    <row r="17" spans="1:3">
      <c r="A17" s="4" t="s">
        <v>97</v>
      </c>
      <c r="B17" s="5" t="n">
        <v>5081</v>
      </c>
      <c r="C17" s="4" t="s">
        <v>39</v>
      </c>
    </row>
    <row r="18" spans="1:3">
      <c r="A18" s="4" t="s">
        <v>98</v>
      </c>
      <c r="B18" s="5" t="n">
        <v>37631</v>
      </c>
      <c r="C18" s="5" t="n">
        <v>-24280</v>
      </c>
    </row>
    <row r="19" spans="1:3">
      <c r="A19" s="4" t="s">
        <v>99</v>
      </c>
      <c r="B19" s="5" t="n">
        <v>-423042</v>
      </c>
      <c r="C19" s="5" t="n">
        <v>-606121</v>
      </c>
    </row>
    <row r="20" spans="1:3">
      <c r="A20" s="4" t="s">
        <v>100</v>
      </c>
      <c r="B20" s="4" t="s">
        <v>39</v>
      </c>
      <c r="C20" s="5" t="n">
        <v>-26</v>
      </c>
    </row>
    <row r="21" spans="1:3">
      <c r="A21" s="4" t="s">
        <v>101</v>
      </c>
      <c r="B21" s="5" t="n">
        <v>-423042</v>
      </c>
      <c r="C21" s="5" t="n">
        <v>-606147</v>
      </c>
    </row>
    <row r="22" spans="1:3">
      <c r="A22" s="3" t="s">
        <v>102</v>
      </c>
    </row>
    <row r="23" spans="1:3">
      <c r="A23" s="4" t="s">
        <v>101</v>
      </c>
      <c r="B23" s="5" t="n">
        <v>-423042</v>
      </c>
      <c r="C23" s="5" t="n">
        <v>-606147</v>
      </c>
    </row>
    <row r="24" spans="1:3">
      <c r="A24" s="4" t="s">
        <v>103</v>
      </c>
      <c r="B24" s="5" t="n">
        <v>4450</v>
      </c>
      <c r="C24" s="4" t="s">
        <v>39</v>
      </c>
    </row>
    <row r="25" spans="1:3">
      <c r="A25" s="4" t="s">
        <v>104</v>
      </c>
      <c r="B25" s="5" t="n">
        <v>-418592</v>
      </c>
      <c r="C25" s="4" t="s">
        <v>39</v>
      </c>
    </row>
    <row r="26" spans="1:3">
      <c r="A26" s="4" t="s">
        <v>105</v>
      </c>
      <c r="B26" s="5" t="n">
        <v>-8153</v>
      </c>
      <c r="C26" s="5" t="n">
        <v>12809</v>
      </c>
    </row>
    <row r="27" spans="1:3">
      <c r="A27" s="4" t="s">
        <v>106</v>
      </c>
      <c r="B27" s="6" t="n">
        <v>-426745</v>
      </c>
      <c r="C27" s="6" t="n">
        <v>-593338</v>
      </c>
    </row>
    <row r="28" spans="1:3">
      <c r="A28" s="4" t="s">
        <v>107</v>
      </c>
      <c r="B28" s="7" t="n">
        <v>-0.031</v>
      </c>
      <c r="C28" s="7" t="n">
        <v>-0.044</v>
      </c>
    </row>
    <row r="29" spans="1:3">
      <c r="A29" s="4" t="s">
        <v>108</v>
      </c>
      <c r="B29" s="7" t="n">
        <v>-0.031</v>
      </c>
      <c r="C29" s="7" t="n">
        <v>-0.044</v>
      </c>
    </row>
    <row r="30" spans="1:3">
      <c r="A30" s="4" t="s">
        <v>109</v>
      </c>
      <c r="B30" s="5" t="n">
        <v>13710993</v>
      </c>
      <c r="C30" s="5" t="n">
        <v>136633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49</v>
      </c>
      <c r="B1" s="2" t="s">
        <v>1</v>
      </c>
    </row>
    <row r="2" spans="1:3">
      <c r="B2" s="2" t="s">
        <v>2</v>
      </c>
      <c r="C2" s="2" t="s">
        <v>34</v>
      </c>
    </row>
    <row r="3" spans="1:3">
      <c r="A3" s="4" t="s">
        <v>266</v>
      </c>
      <c r="B3" s="6" t="n">
        <v>872273</v>
      </c>
      <c r="C3" s="6" t="n">
        <v>1169501</v>
      </c>
    </row>
    <row r="4" spans="1:3">
      <c r="A4" s="4" t="s">
        <v>350</v>
      </c>
      <c r="B4" s="4" t="s">
        <v>351</v>
      </c>
      <c r="C4" s="4" t="s">
        <v>352</v>
      </c>
    </row>
    <row r="5" spans="1:3">
      <c r="A5" s="4" t="s">
        <v>353</v>
      </c>
    </row>
    <row r="6" spans="1:3">
      <c r="A6" s="4" t="s">
        <v>266</v>
      </c>
      <c r="B6" s="6" t="n">
        <v>318397</v>
      </c>
      <c r="C6" s="6" t="n">
        <v>407433</v>
      </c>
    </row>
    <row r="7" spans="1:3">
      <c r="A7" s="4" t="s">
        <v>350</v>
      </c>
      <c r="B7" s="4" t="s">
        <v>354</v>
      </c>
      <c r="C7" s="4" t="s">
        <v>355</v>
      </c>
    </row>
    <row r="8" spans="1:3">
      <c r="A8" s="4" t="s">
        <v>356</v>
      </c>
    </row>
    <row r="9" spans="1:3">
      <c r="A9" s="4" t="s">
        <v>266</v>
      </c>
      <c r="B9" s="6" t="n">
        <v>208741</v>
      </c>
      <c r="C9" s="6" t="n">
        <v>384994</v>
      </c>
    </row>
    <row r="10" spans="1:3">
      <c r="A10" s="4" t="s">
        <v>350</v>
      </c>
      <c r="B10" s="4" t="s">
        <v>357</v>
      </c>
      <c r="C10" s="4" t="s">
        <v>358</v>
      </c>
    </row>
    <row r="11" spans="1:3">
      <c r="A11" s="4" t="s">
        <v>359</v>
      </c>
    </row>
    <row r="12" spans="1:3">
      <c r="A12" s="4" t="s">
        <v>266</v>
      </c>
      <c r="B12" s="6" t="n">
        <v>148533</v>
      </c>
      <c r="C12" s="6" t="n">
        <v>163542</v>
      </c>
    </row>
    <row r="13" spans="1:3">
      <c r="A13" s="4" t="s">
        <v>350</v>
      </c>
      <c r="B13" s="4" t="s">
        <v>360</v>
      </c>
      <c r="C13" s="4" t="s">
        <v>345</v>
      </c>
    </row>
    <row r="14" spans="1:3">
      <c r="A14" s="4" t="s">
        <v>361</v>
      </c>
    </row>
    <row r="15" spans="1:3">
      <c r="A15" s="4" t="s">
        <v>266</v>
      </c>
      <c r="B15" s="6" t="n">
        <v>104578</v>
      </c>
      <c r="C15" s="6" t="n">
        <v>126489</v>
      </c>
    </row>
    <row r="16" spans="1:3">
      <c r="A16" s="4" t="s">
        <v>350</v>
      </c>
      <c r="B16" s="4" t="s">
        <v>345</v>
      </c>
      <c r="C16" s="4" t="s">
        <v>362</v>
      </c>
    </row>
    <row r="17" spans="1:3">
      <c r="A17" s="4" t="s">
        <v>363</v>
      </c>
    </row>
    <row r="18" spans="1:3">
      <c r="A18" s="4" t="s">
        <v>266</v>
      </c>
      <c r="B18" s="6" t="n">
        <v>92004</v>
      </c>
      <c r="C18" s="6" t="n">
        <v>87043</v>
      </c>
    </row>
    <row r="19" spans="1:3">
      <c r="A19" s="4" t="s">
        <v>350</v>
      </c>
      <c r="B19" s="4" t="s">
        <v>347</v>
      </c>
      <c r="C19" s="4" t="s">
        <v>33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64</v>
      </c>
      <c r="B1" s="2" t="s">
        <v>2</v>
      </c>
      <c r="C1" s="2" t="s">
        <v>34</v>
      </c>
    </row>
    <row r="2" spans="1:3">
      <c r="A2" s="4" t="s">
        <v>365</v>
      </c>
      <c r="B2" s="6" t="n">
        <v>52794</v>
      </c>
      <c r="C2" s="6" t="n">
        <v>55315</v>
      </c>
    </row>
    <row r="3" spans="1:3">
      <c r="A3" s="4" t="s">
        <v>366</v>
      </c>
      <c r="B3" s="5" t="n">
        <v>-42008</v>
      </c>
      <c r="C3" s="5" t="n">
        <v>-38636</v>
      </c>
    </row>
    <row r="4" spans="1:3">
      <c r="A4" s="4" t="s">
        <v>367</v>
      </c>
      <c r="B4" s="5" t="n">
        <v>10786</v>
      </c>
      <c r="C4" s="5" t="n">
        <v>16679</v>
      </c>
    </row>
    <row r="5" spans="1:3">
      <c r="A5" s="4" t="s">
        <v>313</v>
      </c>
    </row>
    <row r="6" spans="1:3">
      <c r="A6" s="4" t="s">
        <v>365</v>
      </c>
      <c r="B6" s="5" t="n">
        <v>7801</v>
      </c>
      <c r="C6" s="5" t="n">
        <v>8246</v>
      </c>
    </row>
    <row r="7" spans="1:3">
      <c r="A7" s="4" t="s">
        <v>368</v>
      </c>
    </row>
    <row r="8" spans="1:3">
      <c r="A8" s="4" t="s">
        <v>365</v>
      </c>
      <c r="B8" s="5" t="n">
        <v>21002</v>
      </c>
      <c r="C8" s="5" t="n">
        <v>21709</v>
      </c>
    </row>
    <row r="9" spans="1:3">
      <c r="A9" s="4" t="s">
        <v>369</v>
      </c>
    </row>
    <row r="10" spans="1:3">
      <c r="A10" s="4" t="s">
        <v>365</v>
      </c>
      <c r="B10" s="6" t="n">
        <v>23991</v>
      </c>
      <c r="C10" s="6" t="n">
        <v>253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0</v>
      </c>
      <c r="B1" s="2" t="s">
        <v>1</v>
      </c>
    </row>
    <row r="2" spans="1:3">
      <c r="B2" s="2" t="s">
        <v>2</v>
      </c>
      <c r="C2" s="2" t="s">
        <v>34</v>
      </c>
    </row>
    <row r="3" spans="1:3">
      <c r="A3" s="3" t="s">
        <v>371</v>
      </c>
    </row>
    <row r="4" spans="1:3">
      <c r="A4" s="4" t="s">
        <v>372</v>
      </c>
      <c r="B4" s="4" t="s">
        <v>39</v>
      </c>
      <c r="C4" s="6" t="n">
        <v>105</v>
      </c>
    </row>
    <row r="5" spans="1:3">
      <c r="A5" s="4" t="s">
        <v>373</v>
      </c>
      <c r="B5" s="6" t="n">
        <v>5618</v>
      </c>
      <c r="C5" s="6" t="n">
        <v>55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74</v>
      </c>
      <c r="B1" s="2" t="s">
        <v>2</v>
      </c>
      <c r="C1" s="2" t="s">
        <v>34</v>
      </c>
    </row>
    <row r="2" spans="1:3">
      <c r="A2" s="4" t="s">
        <v>375</v>
      </c>
      <c r="B2" s="6" t="n">
        <v>21559</v>
      </c>
      <c r="C2" s="6" t="n">
        <v>22707</v>
      </c>
    </row>
    <row r="3" spans="1:3">
      <c r="A3" s="4" t="s">
        <v>376</v>
      </c>
      <c r="B3" s="5" t="n">
        <v>-11349</v>
      </c>
      <c r="C3" s="5" t="n">
        <v>-7764</v>
      </c>
    </row>
    <row r="4" spans="1:3">
      <c r="A4" s="4" t="s">
        <v>377</v>
      </c>
      <c r="B4" s="5" t="n">
        <v>10210</v>
      </c>
      <c r="C4" s="5" t="n">
        <v>14943</v>
      </c>
    </row>
    <row r="5" spans="1:3">
      <c r="A5" s="4" t="s">
        <v>378</v>
      </c>
    </row>
    <row r="6" spans="1:3">
      <c r="A6" s="4" t="s">
        <v>375</v>
      </c>
      <c r="B6" s="5" t="n">
        <v>1532</v>
      </c>
      <c r="C6" s="5" t="n">
        <v>1537</v>
      </c>
    </row>
    <row r="7" spans="1:3">
      <c r="A7" s="4" t="s">
        <v>379</v>
      </c>
    </row>
    <row r="8" spans="1:3">
      <c r="A8" s="4" t="s">
        <v>375</v>
      </c>
      <c r="B8" s="6" t="n">
        <v>20027</v>
      </c>
      <c r="C8" s="6" t="n">
        <v>211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0</v>
      </c>
      <c r="B1" s="2" t="s">
        <v>1</v>
      </c>
    </row>
    <row r="2" spans="1:3">
      <c r="B2" s="2" t="s">
        <v>2</v>
      </c>
      <c r="C2" s="2" t="s">
        <v>34</v>
      </c>
    </row>
    <row r="3" spans="1:3">
      <c r="A3" s="3" t="s">
        <v>381</v>
      </c>
    </row>
    <row r="4" spans="1:3">
      <c r="A4" s="4" t="s">
        <v>382</v>
      </c>
      <c r="B4" s="6" t="n">
        <v>4164</v>
      </c>
      <c r="C4" s="6" t="n">
        <v>407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83</v>
      </c>
      <c r="B1" s="2" t="s">
        <v>2</v>
      </c>
      <c r="C1" s="2" t="s">
        <v>34</v>
      </c>
    </row>
    <row r="2" spans="1:3">
      <c r="A2" s="3" t="s">
        <v>384</v>
      </c>
    </row>
    <row r="3" spans="1:3">
      <c r="A3" s="4" t="s">
        <v>385</v>
      </c>
      <c r="B3" s="6" t="n">
        <v>852575</v>
      </c>
      <c r="C3" s="6" t="n">
        <v>7102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386</v>
      </c>
      <c r="B1" s="2" t="s">
        <v>2</v>
      </c>
      <c r="C1" s="2" t="s">
        <v>34</v>
      </c>
    </row>
    <row r="2" spans="1:3">
      <c r="A2" s="3" t="s">
        <v>387</v>
      </c>
    </row>
    <row r="3" spans="1:3">
      <c r="A3" s="4" t="s">
        <v>388</v>
      </c>
      <c r="B3" s="6" t="n">
        <v>17468</v>
      </c>
      <c r="C3" s="6" t="n">
        <v>15500</v>
      </c>
    </row>
    <row r="4" spans="1:3">
      <c r="A4" s="4" t="s">
        <v>389</v>
      </c>
      <c r="B4" s="5" t="n">
        <v>45020</v>
      </c>
      <c r="C4" s="5" t="n">
        <v>51475</v>
      </c>
    </row>
    <row r="5" spans="1:3">
      <c r="A5" s="4" t="s">
        <v>43</v>
      </c>
      <c r="B5" s="6" t="n">
        <v>62488</v>
      </c>
      <c r="C5" s="6" t="n">
        <v>669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0</v>
      </c>
      <c r="B1" s="2" t="s">
        <v>2</v>
      </c>
      <c r="C1" s="2" t="s">
        <v>34</v>
      </c>
    </row>
    <row r="2" spans="1:3">
      <c r="A2" s="3" t="s">
        <v>391</v>
      </c>
    </row>
    <row r="3" spans="1:3">
      <c r="A3" s="4" t="s">
        <v>392</v>
      </c>
      <c r="B3" s="6" t="n">
        <v>211076</v>
      </c>
      <c r="C3" s="6" t="n">
        <v>223232</v>
      </c>
    </row>
    <row r="4" spans="1:3">
      <c r="A4" s="4" t="s">
        <v>393</v>
      </c>
      <c r="B4" s="5" t="n">
        <v>8724</v>
      </c>
      <c r="C4" s="5" t="n">
        <v>9222</v>
      </c>
    </row>
    <row r="5" spans="1:3">
      <c r="A5" s="4" t="s">
        <v>394</v>
      </c>
      <c r="B5" s="5" t="n">
        <v>35625</v>
      </c>
      <c r="C5" s="5" t="n">
        <v>23911</v>
      </c>
    </row>
    <row r="6" spans="1:3">
      <c r="A6" s="4" t="s">
        <v>57</v>
      </c>
      <c r="B6" s="6" t="n">
        <v>255435</v>
      </c>
      <c r="C6" s="6" t="n">
        <v>25636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395</v>
      </c>
      <c r="B1" s="2" t="s">
        <v>1</v>
      </c>
    </row>
    <row r="2" spans="1:3">
      <c r="B2" s="2" t="s">
        <v>2</v>
      </c>
      <c r="C2" s="2" t="s">
        <v>34</v>
      </c>
    </row>
    <row r="3" spans="1:3">
      <c r="A3" s="4" t="s">
        <v>396</v>
      </c>
      <c r="B3" s="6" t="n">
        <v>-40486</v>
      </c>
      <c r="C3" s="6" t="n">
        <v>-52671</v>
      </c>
    </row>
    <row r="4" spans="1:3">
      <c r="A4" s="4" t="s">
        <v>397</v>
      </c>
      <c r="B4" s="4" t="s">
        <v>39</v>
      </c>
      <c r="C4" s="4" t="s">
        <v>39</v>
      </c>
    </row>
    <row r="5" spans="1:3">
      <c r="A5" s="4" t="s">
        <v>398</v>
      </c>
      <c r="B5" s="4" t="s">
        <v>39</v>
      </c>
      <c r="C5" s="4" t="s">
        <v>39</v>
      </c>
    </row>
    <row r="6" spans="1:3">
      <c r="A6" s="4" t="s">
        <v>399</v>
      </c>
      <c r="B6" s="6" t="n">
        <v>-40486</v>
      </c>
      <c r="C6" s="6" t="n">
        <v>-52671</v>
      </c>
    </row>
    <row r="7" spans="1:3">
      <c r="A7" s="4" t="s">
        <v>400</v>
      </c>
      <c r="B7" s="4" t="s">
        <v>401</v>
      </c>
      <c r="C7" s="4" t="s">
        <v>401</v>
      </c>
    </row>
    <row r="8" spans="1:3">
      <c r="A8" s="4" t="s">
        <v>402</v>
      </c>
      <c r="B8" s="6" t="n">
        <v>13765</v>
      </c>
      <c r="C8" s="6" t="n">
        <v>17908</v>
      </c>
    </row>
    <row r="9" spans="1:3">
      <c r="A9" s="4" t="s">
        <v>403</v>
      </c>
      <c r="B9" s="5" t="n">
        <v>-13765</v>
      </c>
      <c r="C9" s="5" t="n">
        <v>-17908</v>
      </c>
    </row>
    <row r="10" spans="1:3">
      <c r="A10" s="4" t="s">
        <v>404</v>
      </c>
      <c r="B10" s="4" t="s">
        <v>39</v>
      </c>
      <c r="C10" s="4" t="s">
        <v>39</v>
      </c>
    </row>
    <row r="11" spans="1:3">
      <c r="A11" s="4" t="s">
        <v>405</v>
      </c>
    </row>
    <row r="12" spans="1:3">
      <c r="A12" s="4" t="s">
        <v>396</v>
      </c>
      <c r="B12" s="5" t="n">
        <v>-33258</v>
      </c>
      <c r="C12" s="5" t="n">
        <v>-50498</v>
      </c>
    </row>
    <row r="13" spans="1:3">
      <c r="A13" s="4" t="s">
        <v>397</v>
      </c>
      <c r="B13" s="4" t="s">
        <v>39</v>
      </c>
      <c r="C13" s="4" t="s">
        <v>39</v>
      </c>
    </row>
    <row r="14" spans="1:3">
      <c r="A14" s="4" t="s">
        <v>398</v>
      </c>
      <c r="B14" s="4" t="s">
        <v>39</v>
      </c>
      <c r="C14" s="4" t="s">
        <v>39</v>
      </c>
    </row>
    <row r="15" spans="1:3">
      <c r="A15" s="4" t="s">
        <v>399</v>
      </c>
      <c r="B15" s="6" t="n">
        <v>-33258</v>
      </c>
      <c r="C15" s="6" t="n">
        <v>-50498</v>
      </c>
    </row>
    <row r="16" spans="1:3">
      <c r="A16" s="4" t="s">
        <v>400</v>
      </c>
      <c r="B16" s="4" t="s">
        <v>406</v>
      </c>
      <c r="C16" s="4" t="s">
        <v>406</v>
      </c>
    </row>
    <row r="17" spans="1:3">
      <c r="A17" s="4" t="s">
        <v>402</v>
      </c>
      <c r="B17" s="6" t="n">
        <v>5488</v>
      </c>
      <c r="C17" s="6" t="n">
        <v>8332</v>
      </c>
    </row>
    <row r="18" spans="1:3">
      <c r="A18" s="4" t="s">
        <v>403</v>
      </c>
      <c r="B18" s="5" t="n">
        <v>-5488</v>
      </c>
      <c r="C18" s="5" t="n">
        <v>-8332</v>
      </c>
    </row>
    <row r="19" spans="1:3">
      <c r="A19" s="4" t="s">
        <v>404</v>
      </c>
      <c r="B19" s="4" t="s">
        <v>39</v>
      </c>
      <c r="C19" s="4" t="s">
        <v>39</v>
      </c>
    </row>
    <row r="20" spans="1:3">
      <c r="A20" s="4" t="s">
        <v>407</v>
      </c>
    </row>
    <row r="21" spans="1:3">
      <c r="A21" s="4" t="s">
        <v>396</v>
      </c>
      <c r="B21" s="5" t="n">
        <v>-349563</v>
      </c>
      <c r="C21" s="5" t="n">
        <v>-502952</v>
      </c>
    </row>
    <row r="22" spans="1:3">
      <c r="A22" s="4" t="s">
        <v>397</v>
      </c>
      <c r="B22" s="5" t="n">
        <v>349563</v>
      </c>
      <c r="C22" s="5" t="n">
        <v>503057</v>
      </c>
    </row>
    <row r="23" spans="1:3">
      <c r="A23" s="4" t="s">
        <v>398</v>
      </c>
      <c r="B23" s="4" t="s">
        <v>39</v>
      </c>
      <c r="C23" s="4" t="s">
        <v>39</v>
      </c>
    </row>
    <row r="24" spans="1:3">
      <c r="A24" s="4" t="s">
        <v>399</v>
      </c>
      <c r="B24" s="4" t="s">
        <v>39</v>
      </c>
      <c r="C24" s="6" t="n">
        <v>105</v>
      </c>
    </row>
    <row r="25" spans="1:3">
      <c r="A25" s="4" t="s">
        <v>400</v>
      </c>
      <c r="B25" s="4" t="s">
        <v>408</v>
      </c>
      <c r="C25" s="4" t="s">
        <v>408</v>
      </c>
    </row>
    <row r="26" spans="1:3">
      <c r="A26" s="4" t="s">
        <v>402</v>
      </c>
      <c r="B26" s="4" t="s">
        <v>39</v>
      </c>
      <c r="C26" s="6" t="n">
        <v>26</v>
      </c>
    </row>
    <row r="27" spans="1:3">
      <c r="A27" s="4" t="s">
        <v>403</v>
      </c>
      <c r="B27" s="4" t="s">
        <v>39</v>
      </c>
      <c r="C27" s="4" t="s">
        <v>39</v>
      </c>
    </row>
    <row r="28" spans="1:3">
      <c r="A28" s="4" t="s">
        <v>404</v>
      </c>
      <c r="B28" s="4" t="s">
        <v>39</v>
      </c>
      <c r="C28" s="6" t="n">
        <v>2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9</v>
      </c>
      <c r="B1" s="2" t="s">
        <v>1</v>
      </c>
    </row>
    <row r="2" spans="1:3">
      <c r="B2" s="2" t="s">
        <v>2</v>
      </c>
      <c r="C2" s="2" t="s">
        <v>34</v>
      </c>
    </row>
    <row r="3" spans="1:3">
      <c r="A3" s="4" t="s">
        <v>400</v>
      </c>
      <c r="B3" s="4" t="s">
        <v>401</v>
      </c>
      <c r="C3" s="4" t="s">
        <v>401</v>
      </c>
    </row>
    <row r="4" spans="1:3">
      <c r="A4" s="4" t="s">
        <v>410</v>
      </c>
      <c r="B4" s="6" t="n">
        <v>-40486</v>
      </c>
      <c r="C4" s="6" t="n">
        <v>-52671</v>
      </c>
    </row>
    <row r="5" spans="1:3">
      <c r="A5" s="4" t="s">
        <v>405</v>
      </c>
    </row>
    <row r="6" spans="1:3">
      <c r="A6" s="4" t="s">
        <v>400</v>
      </c>
      <c r="B6" s="4" t="s">
        <v>406</v>
      </c>
      <c r="C6" s="4" t="s">
        <v>406</v>
      </c>
    </row>
    <row r="7" spans="1:3">
      <c r="A7" s="4" t="s">
        <v>410</v>
      </c>
      <c r="B7" s="6" t="n">
        <v>-33258</v>
      </c>
      <c r="C7" s="6" t="n">
        <v>-50498</v>
      </c>
    </row>
    <row r="8" spans="1:3">
      <c r="A8" s="4" t="s">
        <v>407</v>
      </c>
    </row>
    <row r="9" spans="1:3">
      <c r="A9" s="4" t="s">
        <v>400</v>
      </c>
      <c r="B9" s="4" t="s">
        <v>408</v>
      </c>
      <c r="C9" s="4" t="s">
        <v>408</v>
      </c>
    </row>
    <row r="10" spans="1:3">
      <c r="A10" s="4" t="s">
        <v>410</v>
      </c>
      <c r="B10" s="6" t="n">
        <v>-349563</v>
      </c>
      <c r="C10" s="6" t="n">
        <v>-502952</v>
      </c>
    </row>
    <row r="11" spans="1:3">
      <c r="A11" s="4" t="s">
        <v>411</v>
      </c>
      <c r="B11" s="4" t="s">
        <v>408</v>
      </c>
      <c r="C11" s="4" t="s">
        <v>40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17"/>
    <col customWidth="1" max="4" min="4" width="27"/>
    <col customWidth="1" max="5" min="5" width="39"/>
    <col customWidth="1" max="6" min="6" width="37"/>
  </cols>
  <sheetData>
    <row r="1" spans="1:6">
      <c r="A1" s="1" t="s">
        <v>110</v>
      </c>
      <c r="B1" s="2" t="s">
        <v>111</v>
      </c>
      <c r="C1" s="2" t="s">
        <v>112</v>
      </c>
      <c r="D1" s="2" t="s">
        <v>113</v>
      </c>
      <c r="E1" s="2" t="s">
        <v>114</v>
      </c>
      <c r="F1" s="2" t="s">
        <v>115</v>
      </c>
    </row>
    <row r="2" spans="1:6">
      <c r="A2" s="4" t="s">
        <v>116</v>
      </c>
      <c r="C2" s="5" t="n">
        <v>13663322</v>
      </c>
    </row>
    <row r="3" spans="1:6">
      <c r="A3" s="4" t="s">
        <v>117</v>
      </c>
      <c r="B3" s="6" t="n">
        <v>-64217</v>
      </c>
      <c r="C3" s="6" t="n">
        <v>13663</v>
      </c>
      <c r="D3" s="6" t="n">
        <v>155883</v>
      </c>
      <c r="E3" s="6" t="n">
        <v>-178566</v>
      </c>
      <c r="F3" s="6" t="n">
        <v>-64217</v>
      </c>
    </row>
    <row r="4" spans="1:6">
      <c r="A4" s="4" t="s">
        <v>118</v>
      </c>
      <c r="B4" s="5" t="n">
        <v>12809</v>
      </c>
      <c r="C4" s="4" t="s">
        <v>39</v>
      </c>
      <c r="D4" s="4" t="s">
        <v>39</v>
      </c>
      <c r="E4" s="5" t="n">
        <v>12809</v>
      </c>
      <c r="F4" s="4" t="s">
        <v>39</v>
      </c>
    </row>
    <row r="5" spans="1:6">
      <c r="A5" s="4" t="s">
        <v>119</v>
      </c>
      <c r="B5" s="5" t="n">
        <v>-606147</v>
      </c>
      <c r="C5" s="4" t="s">
        <v>39</v>
      </c>
      <c r="D5" s="4" t="s">
        <v>39</v>
      </c>
      <c r="E5" s="4" t="s">
        <v>39</v>
      </c>
      <c r="F5" s="5" t="n">
        <v>-606147</v>
      </c>
    </row>
    <row r="6" spans="1:6">
      <c r="A6" s="4" t="s">
        <v>120</v>
      </c>
      <c r="C6" s="5" t="n">
        <v>13663322</v>
      </c>
    </row>
    <row r="7" spans="1:6">
      <c r="A7" s="4" t="s">
        <v>121</v>
      </c>
      <c r="B7" s="5" t="n">
        <v>-657555</v>
      </c>
      <c r="C7" s="6" t="n">
        <v>13663</v>
      </c>
      <c r="D7" s="5" t="n">
        <v>155883</v>
      </c>
      <c r="E7" s="5" t="n">
        <v>-165757</v>
      </c>
      <c r="F7" s="5" t="n">
        <v>-661344</v>
      </c>
    </row>
    <row r="8" spans="1:6">
      <c r="A8" s="4" t="s">
        <v>122</v>
      </c>
      <c r="C8" s="5" t="n">
        <v>13663322</v>
      </c>
    </row>
    <row r="9" spans="1:6">
      <c r="A9" s="4" t="s">
        <v>123</v>
      </c>
      <c r="B9" s="5" t="n">
        <v>-657555</v>
      </c>
      <c r="C9" s="6" t="n">
        <v>13663</v>
      </c>
      <c r="D9" s="5" t="n">
        <v>155883</v>
      </c>
      <c r="E9" s="5" t="n">
        <v>-165757</v>
      </c>
      <c r="F9" s="5" t="n">
        <v>-661344</v>
      </c>
    </row>
    <row r="10" spans="1:6">
      <c r="A10" s="4" t="s">
        <v>118</v>
      </c>
      <c r="B10" s="5" t="n">
        <v>-8153</v>
      </c>
      <c r="C10" s="4" t="s">
        <v>39</v>
      </c>
      <c r="D10" s="4" t="s">
        <v>39</v>
      </c>
      <c r="E10" s="5" t="n">
        <v>-8153</v>
      </c>
      <c r="F10" s="4" t="s">
        <v>39</v>
      </c>
    </row>
    <row r="11" spans="1:6">
      <c r="A11" s="4" t="s">
        <v>124</v>
      </c>
      <c r="C11" s="5" t="n">
        <v>50000</v>
      </c>
    </row>
    <row r="12" spans="1:6">
      <c r="A12" s="4" t="s">
        <v>119</v>
      </c>
      <c r="B12" s="5" t="n">
        <v>-418592</v>
      </c>
      <c r="C12" s="4" t="s">
        <v>39</v>
      </c>
      <c r="D12" s="4" t="s">
        <v>39</v>
      </c>
      <c r="E12" s="4" t="s">
        <v>39</v>
      </c>
      <c r="F12" s="5" t="n">
        <v>-418592</v>
      </c>
    </row>
    <row r="13" spans="1:6">
      <c r="A13" s="4" t="s">
        <v>125</v>
      </c>
      <c r="B13" s="5" t="n">
        <v>20000</v>
      </c>
      <c r="C13" s="6" t="n">
        <v>50</v>
      </c>
      <c r="D13" s="5" t="n">
        <v>19950</v>
      </c>
      <c r="E13" s="4" t="s">
        <v>39</v>
      </c>
      <c r="F13" s="4" t="s">
        <v>39</v>
      </c>
    </row>
    <row r="14" spans="1:6">
      <c r="A14" s="4" t="s">
        <v>126</v>
      </c>
      <c r="C14" s="5" t="n">
        <v>13713322</v>
      </c>
    </row>
    <row r="15" spans="1:6">
      <c r="A15" s="4" t="s">
        <v>127</v>
      </c>
      <c r="B15" s="6" t="n">
        <v>-1064300</v>
      </c>
      <c r="C15" s="6" t="n">
        <v>13663</v>
      </c>
      <c r="D15" s="6" t="n">
        <v>175833</v>
      </c>
      <c r="E15" s="6" t="n">
        <v>-173910</v>
      </c>
      <c r="F15" s="6" t="n">
        <v>-10799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12</v>
      </c>
      <c r="B1" s="2" t="s">
        <v>2</v>
      </c>
      <c r="C1" s="2" t="s">
        <v>34</v>
      </c>
    </row>
    <row r="2" spans="1:3">
      <c r="A2" s="3" t="s">
        <v>413</v>
      </c>
    </row>
    <row r="3" spans="1:3">
      <c r="A3" s="4" t="s">
        <v>30</v>
      </c>
      <c r="B3" s="4" t="s">
        <v>39</v>
      </c>
      <c r="C3" s="6" t="n">
        <v>40847</v>
      </c>
    </row>
    <row r="4" spans="1:3">
      <c r="A4" s="4" t="s">
        <v>414</v>
      </c>
      <c r="B4" s="5" t="n">
        <v>40847</v>
      </c>
      <c r="C4" s="4" t="s">
        <v>39</v>
      </c>
    </row>
    <row r="5" spans="1:3">
      <c r="A5" s="4" t="s">
        <v>111</v>
      </c>
      <c r="B5" s="6" t="n">
        <v>40847</v>
      </c>
      <c r="C5" s="6" t="n">
        <v>4084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15</v>
      </c>
      <c r="B1" s="2" t="s">
        <v>1</v>
      </c>
    </row>
    <row r="2" spans="1:3">
      <c r="B2" s="2" t="s">
        <v>2</v>
      </c>
      <c r="C2" s="2" t="s">
        <v>34</v>
      </c>
    </row>
    <row r="3" spans="1:3">
      <c r="A3" s="3" t="s">
        <v>416</v>
      </c>
    </row>
    <row r="4" spans="1:3">
      <c r="A4" s="4" t="s">
        <v>333</v>
      </c>
      <c r="B4" s="6" t="n">
        <v>53999</v>
      </c>
      <c r="C4" s="6" t="n">
        <v>5798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7</v>
      </c>
      <c r="B1" s="2" t="s">
        <v>1</v>
      </c>
    </row>
    <row r="2" spans="1:3">
      <c r="B2" s="2" t="s">
        <v>2</v>
      </c>
      <c r="C2" s="2" t="s">
        <v>34</v>
      </c>
    </row>
    <row r="3" spans="1:3">
      <c r="A3" s="3" t="s">
        <v>418</v>
      </c>
    </row>
    <row r="4" spans="1:3">
      <c r="A4" s="4" t="s">
        <v>101</v>
      </c>
      <c r="B4" s="6" t="n">
        <v>-423042</v>
      </c>
      <c r="C4" s="6" t="n">
        <v>-606147</v>
      </c>
    </row>
    <row r="5" spans="1:3">
      <c r="A5" s="3" t="s">
        <v>419</v>
      </c>
    </row>
    <row r="6" spans="1:3">
      <c r="A6" s="4" t="s">
        <v>420</v>
      </c>
      <c r="B6" s="5" t="n">
        <v>13710993</v>
      </c>
      <c r="C6" s="5" t="n">
        <v>13663322</v>
      </c>
    </row>
    <row r="7" spans="1:3">
      <c r="A7" s="4" t="s">
        <v>421</v>
      </c>
      <c r="B7" s="5" t="n">
        <v>13710993</v>
      </c>
      <c r="C7" s="5" t="n">
        <v>13663322</v>
      </c>
    </row>
    <row r="8" spans="1:3">
      <c r="A8" s="3" t="s">
        <v>422</v>
      </c>
    </row>
    <row r="9" spans="1:3">
      <c r="A9" s="4" t="s">
        <v>423</v>
      </c>
      <c r="B9" s="7" t="n">
        <v>-0.031</v>
      </c>
      <c r="C9" s="7" t="n">
        <v>-0.0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24</v>
      </c>
      <c r="B1" s="2" t="s">
        <v>2</v>
      </c>
      <c r="C1" s="2" t="s">
        <v>34</v>
      </c>
    </row>
    <row r="2" spans="1:3">
      <c r="A2" s="4" t="s">
        <v>425</v>
      </c>
      <c r="B2" s="6" t="n">
        <v>783191</v>
      </c>
      <c r="C2" s="6" t="n">
        <v>769515</v>
      </c>
    </row>
    <row r="3" spans="1:3">
      <c r="A3" s="4" t="s">
        <v>426</v>
      </c>
    </row>
    <row r="4" spans="1:3">
      <c r="A4" s="4" t="s">
        <v>425</v>
      </c>
      <c r="B4" s="5" t="n">
        <v>484943</v>
      </c>
      <c r="C4" s="5" t="n">
        <v>467925</v>
      </c>
    </row>
    <row r="5" spans="1:3">
      <c r="A5" s="4" t="s">
        <v>427</v>
      </c>
    </row>
    <row r="6" spans="1:3">
      <c r="A6" s="4" t="s">
        <v>425</v>
      </c>
      <c r="B6" s="5" t="n">
        <v>47982</v>
      </c>
      <c r="C6" s="5" t="n">
        <v>50720</v>
      </c>
    </row>
    <row r="7" spans="1:3">
      <c r="A7" s="4" t="s">
        <v>428</v>
      </c>
    </row>
    <row r="8" spans="1:3">
      <c r="A8" s="4" t="s">
        <v>425</v>
      </c>
      <c r="B8" s="6" t="n">
        <v>250266</v>
      </c>
      <c r="C8" s="6" t="n">
        <v>2508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9</v>
      </c>
      <c r="B1" s="2" t="s">
        <v>2</v>
      </c>
      <c r="C1" s="2" t="s">
        <v>34</v>
      </c>
    </row>
    <row r="2" spans="1:3">
      <c r="A2" s="3" t="s">
        <v>430</v>
      </c>
    </row>
    <row r="3" spans="1:3">
      <c r="A3" s="4" t="s">
        <v>431</v>
      </c>
      <c r="B3" s="6" t="n">
        <v>783191</v>
      </c>
      <c r="C3" s="6" t="n">
        <v>7695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2</v>
      </c>
      <c r="B1" s="2" t="s">
        <v>2</v>
      </c>
      <c r="C1" s="2" t="s">
        <v>34</v>
      </c>
    </row>
    <row r="2" spans="1:3">
      <c r="A2" s="3" t="s">
        <v>433</v>
      </c>
    </row>
    <row r="3" spans="1:3">
      <c r="A3" s="4" t="s">
        <v>66</v>
      </c>
      <c r="B3" s="6" t="n">
        <v>-1059850</v>
      </c>
      <c r="C3" s="6" t="n">
        <v>-661344</v>
      </c>
    </row>
    <row r="4" spans="1:3">
      <c r="A4" s="4" t="s">
        <v>434</v>
      </c>
      <c r="B4" s="6" t="n">
        <v>-10808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44"/>
    <col customWidth="1" max="6" min="6" width="27"/>
  </cols>
  <sheetData>
    <row r="1" spans="1:6">
      <c r="A1" s="1" t="s">
        <v>435</v>
      </c>
      <c r="B1" s="2" t="s">
        <v>436</v>
      </c>
      <c r="C1" s="2" t="s">
        <v>437</v>
      </c>
      <c r="D1" s="2" t="s">
        <v>438</v>
      </c>
      <c r="E1" s="2" t="s">
        <v>439</v>
      </c>
      <c r="F1" s="2" t="s">
        <v>440</v>
      </c>
    </row>
    <row r="2" spans="1:6">
      <c r="A2" s="4" t="s">
        <v>441</v>
      </c>
      <c r="E2" s="6" t="n">
        <v>6983</v>
      </c>
      <c r="F2" s="4" t="s">
        <v>39</v>
      </c>
    </row>
    <row r="3" spans="1:6">
      <c r="A3" s="4" t="s">
        <v>442</v>
      </c>
      <c r="E3" s="5" t="n">
        <v>13713322</v>
      </c>
      <c r="F3" s="5" t="n">
        <v>13663322</v>
      </c>
    </row>
    <row r="4" spans="1:6">
      <c r="A4" s="4" t="s">
        <v>443</v>
      </c>
    </row>
    <row r="5" spans="1:6">
      <c r="A5" s="4" t="s">
        <v>444</v>
      </c>
      <c r="D5" s="9" t="n">
        <v>10000</v>
      </c>
      <c r="E5" s="4" t="s">
        <v>39</v>
      </c>
    </row>
    <row r="6" spans="1:6">
      <c r="A6" s="4" t="s">
        <v>445</v>
      </c>
    </row>
    <row r="7" spans="1:6">
      <c r="A7" s="4" t="s">
        <v>441</v>
      </c>
      <c r="E7" s="6" t="n">
        <v>5000</v>
      </c>
    </row>
    <row r="8" spans="1:6">
      <c r="A8" s="4" t="s">
        <v>446</v>
      </c>
      <c r="E8" s="10" t="n">
        <v>0.01</v>
      </c>
    </row>
    <row r="9" spans="1:6">
      <c r="A9" s="4" t="s">
        <v>442</v>
      </c>
      <c r="E9" s="5" t="n">
        <v>15252000</v>
      </c>
    </row>
    <row r="10" spans="1:6">
      <c r="A10" s="4" t="s">
        <v>447</v>
      </c>
    </row>
    <row r="11" spans="1:6">
      <c r="A11" s="4" t="s">
        <v>442</v>
      </c>
      <c r="B11" s="4" t="s">
        <v>39</v>
      </c>
      <c r="E11" s="5" t="n">
        <v>20000000</v>
      </c>
    </row>
    <row r="12" spans="1:6">
      <c r="A12" s="4" t="s">
        <v>448</v>
      </c>
      <c r="E12" s="5" t="n">
        <v>4</v>
      </c>
    </row>
    <row r="13" spans="1:6">
      <c r="A13" s="4" t="s">
        <v>449</v>
      </c>
    </row>
    <row r="14" spans="1:6">
      <c r="A14" s="4" t="s">
        <v>441</v>
      </c>
      <c r="B14" s="6" t="n">
        <v>5000</v>
      </c>
      <c r="C14" s="4" t="s">
        <v>39</v>
      </c>
    </row>
    <row r="15" spans="1:6">
      <c r="A15" s="4" t="s">
        <v>446</v>
      </c>
      <c r="B15" s="10" t="n">
        <v>0.01</v>
      </c>
    </row>
    <row r="16" spans="1:6">
      <c r="A16" s="4" t="s">
        <v>442</v>
      </c>
      <c r="B16" s="5" t="n">
        <v>500000</v>
      </c>
    </row>
    <row r="17" spans="1:6">
      <c r="A17" s="4" t="s">
        <v>450</v>
      </c>
    </row>
    <row r="18" spans="1:6">
      <c r="A18" s="4" t="s">
        <v>451</v>
      </c>
      <c r="C18" s="4" t="s">
        <v>452</v>
      </c>
      <c r="D18" s="4" t="s">
        <v>452</v>
      </c>
    </row>
    <row r="19" spans="1:6">
      <c r="A19" s="4" t="s">
        <v>453</v>
      </c>
    </row>
    <row r="20" spans="1:6">
      <c r="A20" s="4" t="s">
        <v>451</v>
      </c>
      <c r="C20" s="4" t="s">
        <v>309</v>
      </c>
      <c r="D20" s="4" t="s">
        <v>3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4</v>
      </c>
    </row>
    <row r="3" spans="1:3">
      <c r="A3" s="3" t="s">
        <v>129</v>
      </c>
    </row>
    <row r="4" spans="1:3">
      <c r="A4" s="4" t="s">
        <v>101</v>
      </c>
      <c r="B4" s="6" t="n">
        <v>-423042</v>
      </c>
      <c r="C4" s="6" t="n">
        <v>-606147</v>
      </c>
    </row>
    <row r="5" spans="1:3">
      <c r="A5" s="3" t="s">
        <v>130</v>
      </c>
    </row>
    <row r="6" spans="1:3">
      <c r="A6" s="4" t="s">
        <v>131</v>
      </c>
      <c r="B6" s="5" t="n">
        <v>9782</v>
      </c>
      <c r="C6" s="5" t="n">
        <v>9688</v>
      </c>
    </row>
    <row r="7" spans="1:3">
      <c r="A7" s="4" t="s">
        <v>132</v>
      </c>
      <c r="B7" s="5" t="n">
        <v>-5081</v>
      </c>
      <c r="C7" s="4" t="s">
        <v>39</v>
      </c>
    </row>
    <row r="8" spans="1:3">
      <c r="A8" s="4" t="s">
        <v>73</v>
      </c>
      <c r="B8" s="5" t="n">
        <v>120482</v>
      </c>
      <c r="C8" s="5" t="n">
        <v>68029</v>
      </c>
    </row>
    <row r="9" spans="1:3">
      <c r="A9" s="4" t="s">
        <v>133</v>
      </c>
      <c r="B9" s="5" t="n">
        <v>13296</v>
      </c>
      <c r="C9" s="5" t="n">
        <v>15671</v>
      </c>
    </row>
    <row r="10" spans="1:3">
      <c r="A10" s="3" t="s">
        <v>134</v>
      </c>
    </row>
    <row r="11" spans="1:3">
      <c r="A11" s="4" t="s">
        <v>135</v>
      </c>
      <c r="B11" s="5" t="n">
        <v>19225</v>
      </c>
      <c r="C11" s="5" t="n">
        <v>525687</v>
      </c>
    </row>
    <row r="12" spans="1:3">
      <c r="A12" s="4" t="s">
        <v>136</v>
      </c>
      <c r="B12" s="5" t="n">
        <v>-79339</v>
      </c>
      <c r="C12" s="5" t="n">
        <v>-84568</v>
      </c>
    </row>
    <row r="13" spans="1:3">
      <c r="A13" s="4" t="s">
        <v>137</v>
      </c>
      <c r="B13" s="5" t="n">
        <v>-43358</v>
      </c>
      <c r="C13" s="5" t="n">
        <v>36134</v>
      </c>
    </row>
    <row r="14" spans="1:3">
      <c r="A14" s="4" t="s">
        <v>48</v>
      </c>
      <c r="B14" s="5" t="n">
        <v>50025</v>
      </c>
      <c r="C14" s="5" t="n">
        <v>-48985</v>
      </c>
    </row>
    <row r="15" spans="1:3">
      <c r="A15" s="4" t="s">
        <v>43</v>
      </c>
      <c r="B15" s="5" t="n">
        <v>-8971</v>
      </c>
      <c r="C15" s="5" t="n">
        <v>-2021</v>
      </c>
    </row>
    <row r="16" spans="1:3">
      <c r="A16" s="4" t="s">
        <v>138</v>
      </c>
      <c r="B16" s="5" t="n">
        <v>12106</v>
      </c>
      <c r="C16" s="5" t="n">
        <v>-18219</v>
      </c>
    </row>
    <row r="17" spans="1:3">
      <c r="A17" s="3" t="s">
        <v>139</v>
      </c>
    </row>
    <row r="18" spans="1:3">
      <c r="A18" s="4" t="s">
        <v>52</v>
      </c>
      <c r="B18" s="5" t="n">
        <v>187834</v>
      </c>
      <c r="C18" s="5" t="n">
        <v>-63459</v>
      </c>
    </row>
    <row r="19" spans="1:3">
      <c r="A19" s="4" t="s">
        <v>54</v>
      </c>
      <c r="B19" s="5" t="n">
        <v>37511</v>
      </c>
      <c r="C19" s="5" t="n">
        <v>-1015</v>
      </c>
    </row>
    <row r="20" spans="1:3">
      <c r="A20" s="4" t="s">
        <v>53</v>
      </c>
      <c r="B20" s="5" t="n">
        <v>64665</v>
      </c>
      <c r="C20" s="5" t="n">
        <v>81043</v>
      </c>
    </row>
    <row r="21" spans="1:3">
      <c r="A21" s="4" t="s">
        <v>140</v>
      </c>
      <c r="B21" s="5" t="n">
        <v>4450</v>
      </c>
      <c r="C21" s="5" t="n">
        <v>-8777</v>
      </c>
    </row>
    <row r="22" spans="1:3">
      <c r="A22" s="4" t="s">
        <v>57</v>
      </c>
      <c r="B22" s="5" t="n">
        <v>13205</v>
      </c>
      <c r="C22" s="5" t="n">
        <v>63706</v>
      </c>
    </row>
    <row r="23" spans="1:3">
      <c r="A23" s="4" t="s">
        <v>141</v>
      </c>
      <c r="B23" s="5" t="n">
        <v>395832</v>
      </c>
      <c r="C23" s="5" t="n">
        <v>572914</v>
      </c>
    </row>
    <row r="24" spans="1:3">
      <c r="A24" s="4" t="s">
        <v>142</v>
      </c>
      <c r="B24" s="5" t="n">
        <v>-27210</v>
      </c>
      <c r="C24" s="5" t="n">
        <v>-33233</v>
      </c>
    </row>
    <row r="25" spans="1:3">
      <c r="A25" s="3" t="s">
        <v>143</v>
      </c>
    </row>
    <row r="26" spans="1:3">
      <c r="A26" s="4" t="s">
        <v>144</v>
      </c>
      <c r="B26" s="5" t="n">
        <v>-425</v>
      </c>
      <c r="C26" s="4" t="s">
        <v>39</v>
      </c>
    </row>
    <row r="27" spans="1:3">
      <c r="A27" s="4" t="s">
        <v>145</v>
      </c>
      <c r="B27" s="5" t="n">
        <v>756</v>
      </c>
      <c r="C27" s="4" t="s">
        <v>39</v>
      </c>
    </row>
    <row r="28" spans="1:3">
      <c r="A28" s="4" t="s">
        <v>146</v>
      </c>
      <c r="B28" s="4" t="s">
        <v>39</v>
      </c>
      <c r="C28" s="5" t="n">
        <v>14800</v>
      </c>
    </row>
    <row r="29" spans="1:3">
      <c r="A29" s="4" t="s">
        <v>147</v>
      </c>
      <c r="B29" s="5" t="n">
        <v>331</v>
      </c>
      <c r="C29" s="5" t="n">
        <v>14800</v>
      </c>
    </row>
    <row r="30" spans="1:3">
      <c r="A30" s="3" t="s">
        <v>148</v>
      </c>
    </row>
    <row r="31" spans="1:3">
      <c r="A31" s="4" t="s">
        <v>149</v>
      </c>
      <c r="B31" s="4" t="s">
        <v>39</v>
      </c>
      <c r="C31" s="4" t="s">
        <v>39</v>
      </c>
    </row>
    <row r="32" spans="1:3">
      <c r="A32" s="4" t="s">
        <v>150</v>
      </c>
      <c r="B32" s="5" t="n">
        <v>6983</v>
      </c>
      <c r="C32" s="4" t="s">
        <v>39</v>
      </c>
    </row>
    <row r="33" spans="1:3">
      <c r="A33" s="4" t="s">
        <v>151</v>
      </c>
      <c r="B33" s="5" t="n">
        <v>18205</v>
      </c>
      <c r="C33" s="5" t="n">
        <v>-272873</v>
      </c>
    </row>
    <row r="34" spans="1:3">
      <c r="A34" s="4" t="s">
        <v>152</v>
      </c>
      <c r="B34" s="5" t="n">
        <v>-4824</v>
      </c>
      <c r="C34" s="5" t="n">
        <v>267866</v>
      </c>
    </row>
    <row r="35" spans="1:3">
      <c r="A35" s="4" t="s">
        <v>153</v>
      </c>
      <c r="B35" s="5" t="n">
        <v>20364</v>
      </c>
      <c r="C35" s="5" t="n">
        <v>-5007</v>
      </c>
    </row>
    <row r="36" spans="1:3">
      <c r="A36" s="4" t="s">
        <v>154</v>
      </c>
      <c r="B36" s="5" t="n">
        <v>-6515</v>
      </c>
      <c r="C36" s="5" t="n">
        <v>-23440</v>
      </c>
    </row>
    <row r="37" spans="1:3">
      <c r="A37" s="4" t="s">
        <v>155</v>
      </c>
      <c r="B37" s="5" t="n">
        <v>-3443</v>
      </c>
      <c r="C37" s="5" t="n">
        <v>4660</v>
      </c>
    </row>
    <row r="38" spans="1:3">
      <c r="A38" s="4" t="s">
        <v>156</v>
      </c>
      <c r="B38" s="5" t="n">
        <v>67321</v>
      </c>
      <c r="C38" s="5" t="n">
        <v>86101</v>
      </c>
    </row>
    <row r="39" spans="1:3">
      <c r="A39" s="4" t="s">
        <v>157</v>
      </c>
      <c r="B39" s="5" t="n">
        <v>57363</v>
      </c>
      <c r="C39" s="5" t="n">
        <v>67321</v>
      </c>
    </row>
    <row r="40" spans="1:3">
      <c r="A40" s="3" t="s">
        <v>158</v>
      </c>
    </row>
    <row r="41" spans="1:3">
      <c r="A41" s="4" t="s">
        <v>159</v>
      </c>
      <c r="B41" s="5" t="n">
        <v>-12618</v>
      </c>
      <c r="C41" s="5" t="n">
        <v>-24031</v>
      </c>
    </row>
    <row r="42" spans="1:3">
      <c r="A42" s="4" t="s">
        <v>160</v>
      </c>
      <c r="B42" s="6" t="n">
        <v>20000</v>
      </c>
      <c r="C42"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5:32:17Z</dcterms:created>
  <dcterms:modified xmlns:dcterms="http://purl.org/dc/terms/" xmlns:xsi="http://www.w3.org/2001/XMLSchema-instance" xsi:type="dcterms:W3CDTF">2019-09-26T15:32:17Z</dcterms:modified>
</cp:coreProperties>
</file>